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Statement of Consolidated Incom" sheetId="4" r:id="rId4"/>
    <s:sheet name="Statement of Consolidated Compr" sheetId="5" r:id="rId5"/>
    <s:sheet name="Statement of Consolidated Cash " sheetId="6" r:id="rId6"/>
    <s:sheet name="Statement of Consolidated Equit" sheetId="7" r:id="rId7"/>
    <s:sheet name="Basis of Presentation" sheetId="8" r:id="rId8"/>
    <s:sheet name="Discontinued Operations" sheetId="9" r:id="rId9"/>
    <s:sheet name="Inventories" sheetId="10" r:id="rId10"/>
    <s:sheet name="Capitalized Exploratory Well Co" sheetId="11" r:id="rId11"/>
    <s:sheet name="Goodwill" sheetId="12" r:id="rId12"/>
    <s:sheet name="Debt" sheetId="13" r:id="rId13"/>
    <s:sheet name="Dispositions" sheetId="14" r:id="rId14"/>
    <s:sheet name="Exit and Severance Costs" sheetId="15" r:id="rId15"/>
    <s:sheet name="Retirement Plans" sheetId="16" r:id="rId16"/>
    <s:sheet name="Weighted Average Common Shares" sheetId="17" r:id="rId17"/>
    <s:sheet name="Guarantees and Contingencies" sheetId="18" r:id="rId18"/>
    <s:sheet name="Segment Information" sheetId="19" r:id="rId19"/>
    <s:sheet name="Financial Risk Management" sheetId="20" r:id="rId20"/>
    <s:sheet name="Subsequent Event" sheetId="21" r:id="rId21"/>
    <s:sheet name="Basis of Presentation (Policies" sheetId="22" r:id="rId22"/>
    <s:sheet name="Discontinued Operations (Tables" sheetId="23" r:id="rId23"/>
    <s:sheet name="Inventories (Tables)" sheetId="24" r:id="rId24"/>
    <s:sheet name="Capitalized Exploratory Well 25" sheetId="25" r:id="rId25"/>
    <s:sheet name="Goodwill (Tables)" sheetId="26" r:id="rId26"/>
    <s:sheet name="Retirement Plans (Tables)" sheetId="27" r:id="rId27"/>
    <s:sheet name="Weighted Average Common Shares " sheetId="28" r:id="rId28"/>
    <s:sheet name="Segment Information (Tables)" sheetId="29" r:id="rId29"/>
    <s:sheet name="Financial Risk Management (Tabl" sheetId="30" r:id="rId30"/>
    <s:sheet name="Discontinued Operations - Summa" sheetId="31" r:id="rId31"/>
    <s:sheet name="Discontinued Operations - Addit" sheetId="32" r:id="rId32"/>
    <s:sheet name="Inventories - Inventories (Deta" sheetId="33" r:id="rId33"/>
    <s:sheet name="Capitalized Exploratory Well 34" sheetId="34" r:id="rId34"/>
    <s:sheet name="Capitalized Exploratory Well 35" sheetId="35" r:id="rId35"/>
    <s:sheet name="Goodwill - Additional Informati" sheetId="36" r:id="rId36"/>
    <s:sheet name="Goodwill - Changes in Carrying " sheetId="37" r:id="rId37"/>
    <s:sheet name="Debt - Additional Information (" sheetId="38" r:id="rId38"/>
    <s:sheet name="Dispositions - Additional Infor" sheetId="39" r:id="rId39"/>
    <s:sheet name="Exit and Severance Costs - Addi" sheetId="40" r:id="rId40"/>
    <s:sheet name="Retirement Plans - Components o" sheetId="41" r:id="rId41"/>
    <s:sheet name="Retirement Plans - Additional I" sheetId="42" r:id="rId42"/>
    <s:sheet name="Weighted Average Common Share43" sheetId="43" r:id="rId43"/>
    <s:sheet name="Weighted Average Common Share44" sheetId="44" r:id="rId44"/>
    <s:sheet name="Guarantees and Contingencies - " sheetId="45" r:id="rId45"/>
    <s:sheet name="Segment Information - Additiona" sheetId="46" r:id="rId46"/>
    <s:sheet name="Segment Information - Operating" sheetId="47" r:id="rId47"/>
    <s:sheet name="Segment Information - Schedule " sheetId="48" r:id="rId48"/>
    <s:sheet name="Financial Risk Management - Gro" sheetId="49" r:id="rId49"/>
    <s:sheet name="Financial Risk Management - Cor" sheetId="50" r:id="rId50"/>
    <s:sheet name="Financial Risk Management - Net" sheetId="51" r:id="rId51"/>
    <s:sheet name="Financial Risk Management - G52" sheetId="52" r:id="rId52"/>
    <s:sheet name="Financial Risk Management - Fai"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471">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ES</t>
  </si>
  <si>
    <t>Entity Registrant Name</t>
  </si>
  <si>
    <t>HESS CORP</t>
  </si>
  <si>
    <t>Entity Central Index Key</t>
  </si>
  <si>
    <t>Current Fiscal Year End Date</t>
  </si>
  <si>
    <t>--12-31</t>
  </si>
  <si>
    <t>Entity Filer Category</t>
  </si>
  <si>
    <t>Large Accelerated Filer</t>
  </si>
  <si>
    <t>Entity Common Stock, Shares Outstanding</t>
  </si>
  <si>
    <t>Consolidated Balance Sheet - USD ($) $ in Millions</t>
  </si>
  <si>
    <t>Jun. 30, 2015</t>
  </si>
  <si>
    <t>Dec. 31, 2014</t>
  </si>
  <si>
    <t>CURRENT ASSETS</t>
  </si>
  <si>
    <t>Cash and cash equivalents</t>
  </si>
  <si>
    <t>Accounts receivable</t>
  </si>
  <si>
    <t>Trade</t>
  </si>
  <si>
    <t>Other</t>
  </si>
  <si>
    <t>Inventories</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Common stock, par value $1.00. Authorized - 600,000,000 shares. Issued - 287,057,761 shares at June 30, 2015; 285,834,964 shares at December 31, 2014</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Statement of Consolidated Income - USD ($) shares in Millions, $ in Millions</t>
  </si>
  <si>
    <t>3 Months Ended</t>
  </si>
  <si>
    <t>6 Months Ended</t>
  </si>
  <si>
    <t>Jun. 30, 2014</t>
  </si>
  <si>
    <t>REVENUES AND NON-OPERATING INCOME</t>
  </si>
  <si>
    <t>Sales and other operating revenues</t>
  </si>
  <si>
    <t>Gains on asset sales, net</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Impairment</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BASIC:</t>
  </si>
  <si>
    <t>Continuing operations</t>
  </si>
  <si>
    <t>Discontinued operations</t>
  </si>
  <si>
    <t>NET INCOME (LOSS) PER SHARE</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Change in foreign currency translation adjustment</t>
  </si>
  <si>
    <t>TOTAL 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operating activities</t>
  </si>
  <si>
    <t>(Gains) losses on asset sales, net</t>
  </si>
  <si>
    <t>Loss from equity affiliates</t>
  </si>
  <si>
    <t>Exploratory dry hole costs</t>
  </si>
  <si>
    <t>Exploration lease impairment</t>
  </si>
  <si>
    <t>Stock compensation expense</t>
  </si>
  <si>
    <t>Provision (benefit) for deferred income taxes</t>
  </si>
  <si>
    <t>(Income) loss from discontinued operations, net of income taxes</t>
  </si>
  <si>
    <t>Changes in operating assets and liabilities</t>
  </si>
  <si>
    <t>Cash provided by (used in) operating activities - continuing operations</t>
  </si>
  <si>
    <t>Cash provided by (used in) operating activities - discontinued operations</t>
  </si>
  <si>
    <t>Net cash provided by (used in) operating activities</t>
  </si>
  <si>
    <t>CASH FLOWS FROM INVESTING ACTIVITIES</t>
  </si>
  <si>
    <t>Additions to property, plant and equipment</t>
  </si>
  <si>
    <t>Proceeds from asset sales</t>
  </si>
  <si>
    <t>Cash provided by (used in) investing activities - continuing operations</t>
  </si>
  <si>
    <t>Cash provided by (used in) investing activities - discontinued operations</t>
  </si>
  <si>
    <t>Net cash provided by (used in) investing activities</t>
  </si>
  <si>
    <t>Debt with maturities of greater than 90 days</t>
  </si>
  <si>
    <t>Borrowings</t>
  </si>
  <si>
    <t>Repayments</t>
  </si>
  <si>
    <t>Common stock acquired and retired</t>
  </si>
  <si>
    <t>Cash dividends paid</t>
  </si>
  <si>
    <t>Employee stock options exercised, including income tax benefits</t>
  </si>
  <si>
    <t>Noncontrolling interests, net</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Common Stock [Member]</t>
  </si>
  <si>
    <t>Capital in Excess of Par [Member]</t>
  </si>
  <si>
    <t>Retained Earnings [Member]</t>
  </si>
  <si>
    <t>Accumulated Other Comprehensive Income (Loss) [Member]</t>
  </si>
  <si>
    <t>Total Hess Stockholders' Equity [Member]</t>
  </si>
  <si>
    <t>Noncontrolling Interests [Member]</t>
  </si>
  <si>
    <t>Beginning balance at Dec. 31, 2013</t>
  </si>
  <si>
    <t>Other comprehensive income (loss)</t>
  </si>
  <si>
    <t>Comprehensive income (loss)</t>
  </si>
  <si>
    <t>Activity related to restricted common stock awards, net</t>
  </si>
  <si>
    <t>Employee stock options, including income tax benefits</t>
  </si>
  <si>
    <t>Performance share units</t>
  </si>
  <si>
    <t>Cash dividends declared</t>
  </si>
  <si>
    <t>Ending balance at Jun. 30, 2014</t>
  </si>
  <si>
    <t>Beginning balance at Dec. 31, 2014</t>
  </si>
  <si>
    <t>Ending balance at Jun. 30, 2015</t>
  </si>
  <si>
    <t>Basis of Presentation</t>
  </si>
  <si>
    <t>Accounting Policies [Abstract]</t>
  </si>
  <si>
    <t>1. The financial statements included in this report reflect all normal and recurring adjustments which, in the opinion of management, are necessary for a fair presentation of the Corporation’s consolidated financial position at June 30, 2015 and December 31, 2014, the consolidated results of operations for the three months and six months ended June 30, 2015 and 2014, and consolidated cash flows for the six months ended June 30, 2015 and 2014.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financial statements. These statements, therefore, should be read in conjunction with the consolidated financial statements and related notes included in the Corporation’s Annual Report on Form 10-K for the year ended December 31, 2014. The statements of consolidated income for the three months and six months ended June 30, 2014 and consolidated cash flows for the six months ended June 30, 2014, have been recast to reflect the Corporation’s energy trading joint venture, HETCO, which was sold in February 2015, as discontinued operations. In Note 12, Segment Information Note 14, Subsequent Event Notes to Consolidated Financial Statements New Accounting Pronouncements: In April 2014, the Financial Accounting Standards Board (FASB) issued Accounting Standards Update (ASU) 2014-08, Reporting Discontinued Operations and Disclosures of Disposals of Components of an Entity . The ASU amends the criteria for reporting discontinued operations to include only disposals representing a strategic shift in operations. The ASU also requires expanded disclosures regarding the assets, liabilities, income, and expenses of discontinued operations. This ASU became effective for the Corporation in the first quarter of 2015 and did not have a significant impact on its consolidated financial statements. In May 2014, the FASB issued ASU 2014-09, Revenue from Contracts with Customers , with early adoption permitted In February 2015, the FASB issued ASU 2015-02, Amendments to the Consolidation Analysis , with early adoption permitted In April 2015, the FASB issued ASU 2015-03, Simplifying the Presentation of Debt Issuance Costs , with early adoption permitted</t>
  </si>
  <si>
    <t>Discontinued Operations</t>
  </si>
  <si>
    <t>Discontinued Operations And Disposal Groups [Abstract]</t>
  </si>
  <si>
    <t>2. Discontinued Operations The results of operations for the Corporation’s divested energy trading joint venture, HETCO, which was sold in February 2015, and other previously divested downstream businesses have been reported as discontinued operations in the Statement of Consolidated Income for all periods presented. Sales and other operating revenues and Income (loss) from discontinued operations were as follows:
Three Months Ended
Six Months Ended
June 30,
June 30,
2015
2014
2015
2014
(In millions)
Sales and other operating revenues
$
—
$
3,083
$
14
$
6,250
Income (loss) from discontinued operations before income taxes
$
(19
)
$
(67
)
$
(43
)
$
6
Current tax provision (benefit)
—
—
—
—
Deferred tax provision (benefit)
(5
)
(23
)
(16
)
(7
)
Provision (benefit) for income taxes
(5
)
(23
)
(16
)
(7
)
Income (loss) from discontinued operations, net of income taxes
$
(14
)
$
(44
)
$
(27
)
$
13
Less: Net income (loss) attributable to noncontrolling interests
—
(1
)
—
34
Income (loss) from discontinued operations attributable to Hess Corporation
$
(14
)
$
(43
)
$
(27
)
$
(21
) At December 31, 2014, HETCO assets totaling $1,035 million, which consisted of accounts receivable and other long‑lived assets, were reported in Other current assets, and liabilities totaling $797 million, which consisted primarily of accounts payable, were reported in Accrued liabilities in the Consolidated Balance Sheet.</t>
  </si>
  <si>
    <t>Inventory Disclosure [Abstract]</t>
  </si>
  <si>
    <t>3. Inventories Inventories consisted of the following:
June 30,
December 31,
2015
2014
(In millions)
Crude oil and natural gas liquids
$
289
$
246
Materials and supplies
280
281
Total inventories
$
569
$
527</t>
  </si>
  <si>
    <t>Capitalized Exploratory Well Costs</t>
  </si>
  <si>
    <t>Capitalized Exploratory Well Costs [Abstract]</t>
  </si>
  <si>
    <t>4. Capitalized Exploratory Well Costs The following table discloses the net changes in capitalized exploratory well costs pending determination of proved reserves for the six months ended June 30, 2015 (in millions):
Balance at January 1
$
1,416
Additions to capitalized exploratory well costs pending the determination of proved reserves
281
Reclassifications to wells, facilities and equipment based on the determination of proved reserves
(72
)
Capitalized exploratory well costs charged to expense
(120
)
Balance at June 30, 2015
$
1,505
Capitalized exploratory well costs charged to expense in the preceding table primarily relate to the Dinarta Block in the Kurdistan Region of Iraq following the decision of the Corporation and its partner in March 2015 to cease further drilling activity in the region. In addition, the Corporation expensed $56 million of exploratory well costs incurred during 2015 that are not reflected in the preceding table. Capitalized exploratory well costs greater than one year old after completion of drilling were $1,247 million at June 30, 2015. Approximately 70% of the capitalized well costs in excess of one year relates to Block WA-390-P, offshore Western Australia, where development planning and commercial activities for the Corporation’s natural gas discoveries are ongoing. In December 2014, the Corporation executed a non-binding letter of intent with the North West Shelf (NWS), a third party joint venture with existing natural gas processing and liquefaction facilities. Successful execution of binding agreements with NWS is necessary before the Corporation can execute a gas sales agreement and sanction development of the project. Approximately 30% of the capitalized well costs in excess of one year relates to offshore Ghana, where the Corporation has drilled seven successful exploration wells. Appraisal plans for the seven wells on the block were submitted to the Ghanaian government in June 2013 for approval. Four of the plans were approved and discussions continue with the government on the three remaining appraisal plans. In 2014, the Corporation completed a three well appraisal program in Ghana. Well results continue to be evaluated and development planning is progressing.</t>
  </si>
  <si>
    <t>Goodwill</t>
  </si>
  <si>
    <t>Goodwill And Intangible Assets Disclosure [Abstract]</t>
  </si>
  <si>
    <t>5. Goodwill In the second quarter of 2015, the Corporation established a new operating segment, the Bakken Midstream segment which had previously been reported as part of the Onshore reporting unit within the E&amp;P operating segment. As a result, the Corporation has two operating segments, E&amp;P and Bakken Midstream, as of June 30, 2015. The E&amp;P operating segment previously had two reporting units, Offshore which had allocated goodwill of $1,098 million and Onshore which had allocated goodwill of $760 million prior to forming the Bakken Midstream operating segment. Upon formation of the Bakken Midstream operating segment, the Corporation allocated $375 million of goodwill from the Onshore reporting unit to the Bakken Midstream operating segment based on the relative fair values of the Bakken Midstream business and the remainder of the Onshore reporting unit. There has been no change to the composition of the Offshore reporting unit. In accordance with accounting standards for goodwill, the Corporation performed impairment tests at June 30, 2015 on the Offshore and Onshore reporting units prior to creation of the Bakken Midstream segment. No impairment resulted from this assessment. In addition, accounting standards require that following a reorganization, allocated goodwill should be tested for impairment. The Corporation also performed impairment tests on the allocated goodwill for the Bakken Midstream and the Onshore reporting unit at June 30, 2015. Goodwill allocated to the Bakken Midstream operating segment passed the impairment test but the goodwill allocated to the Onshore reporting unit did not pass the impairment test. As a result, the Corporation recorded a noncash pre-tax charge of $385 million ($385 million after income taxes) in the second quarter of 2015 to reflect the Onshore reporting unit’s goodwill at its implied fair value of zero based on a hypothetical purchase price allocation as stipulated in the accounting standards. Fair value of the Corporation’s Onshore reporting unit was determined using multiple valuation techniques, including projected discounted cash flows of producing assets and known development projects. The determination of projected discounted cash flows depends on estimates about oil and gas reserves, future prices, operating costs, capital expenditures, discount rate and timing of future net cash flows. The Corporation also considered the relative market valuation of similar peer companies using market multiples, and other observable market data, in determining fair value of the Onshore reporting unit. The valuation methodologies used represent Level 3 measurements as defined by accounting standards. Fair value of the Bakken Midstream operating segment was based on the value implied in the Corporation’s announced sale in June 2015 of a 50% interest in the Bakken Midstream business. The changes in the carrying amount of goodwill are as follows (in millions):
Exploration and Production
Bakken Midstream
Total
Beginning balance at January 1
$
1,858
$
—
$
1,858
Reclassification
(375
)
375
—
Impairment
(385
)
—
(385
)
Ending balance at June 30, 2015
$
1,098
$
375
$
1,473</t>
  </si>
  <si>
    <t>Debt</t>
  </si>
  <si>
    <t>Debt Disclosure [Abstract]</t>
  </si>
  <si>
    <t>6. Debt In January 2015, the Corporation entered into a $4 billion syndicated revolving credit facility that expires in January 2020. The new facility, which replaced a $4 billion facility that was scheduled to expire in April 2016, can be used for borrowings and letters of credit. Based on the Corporation’s credit rating as of June 30, 2015, borrowings on the facility will generally bear interest at 1.075% above the London Interbank Offered Rate with the facility fee amounting to 0.175% per annum. The interest rate and facility fee are subject to adjustment if the Corporation's credit rating changes. The restrictions on the amount of total borrowings and secured debt are substantially similar to the previous facility. At June 30, 2015, there were no borrowings outstanding or letters of credit issued against the syndicated revolving credit facility.</t>
  </si>
  <si>
    <t>Dispositions</t>
  </si>
  <si>
    <t>Business Combinations [Abstract]</t>
  </si>
  <si>
    <t xml:space="preserve">7. Dispositions In April 2014, the Corporation completed the sale of its E&amp;P interests in Thailand for cash proceeds of approximately $805 million. This transaction resulted in a pre-tax gain of $706 million ($706 million gain after income taxes). In June 2014, the Corporation completed the sale of its 50% interest in a joint venture constructing an electric generating facility in Newark, New Jersey for cash proceeds of $320 million, resulting in a pre-tax gain of approximately $13 million ($8 million gain after income taxes). Also in June 2014, the Corporation completed the sale of approximately 30,000 net acres of Utica dry gas acreage, including related wells and facilities, for cash proceeds of approximately $485 million and recorded a pre-tax gain of $62 million ($35 million gain after income taxes). The Corporation also sold approximately 47,000 acres of Utica dry gas acreage in March 2014 for proceeds of approximately $590 million. There was no gain or loss realized on the transaction as the carrying value of undeveloped leasehold costs was reduced by the sales proceeds. In the first quarter of 2014, the Corporation completed the sale of its interest in the Pangkah asset, offshore Indonesia for cash proceeds of approximately $650 million. This transaction resulted in a pre-tax gain of $31 million ($10 million loss after income taxes). In addition, the Corporation sold an exploration block in Indonesia for a pre-tax loss of $20 million ($11 million gain after income taxes). </t>
  </si>
  <si>
    <t>Exit and Severance Costs</t>
  </si>
  <si>
    <t>Restructuring And Related Activities [Abstract]</t>
  </si>
  <si>
    <t xml:space="preserve">8. Exit and Severance Costs During the three months and six months ended June 30, 2015, the Corporation recorded exit related costs of $21 million and $27 million, respectively, and recorded exit related costs of $4 million and $24 million for the three and six months ended June 30, 2014, respectively. In addition, the Corporation incurred severance expense totaling $28 million and $61 million during the three months and six months ended June 30, 2014, respectively, primarily related to the Corporation’s divestiture program. During the three and six months ended June 30, 2015, payments for accrued severance costs amounted to $9 million and $37 million, respectively. </t>
  </si>
  <si>
    <t>Retirement Plans</t>
  </si>
  <si>
    <t>Compensation And Retirement Disclosure [Abstract]</t>
  </si>
  <si>
    <t>9. Retirement Plans Components of net periodic pension cost consisted of the following:
Three Months Ended
Six Months Ended
June 30,
June 30,
2015
2014
2015
2014
(In millions)
Service cost
$
18
$
13
$
35
$
25
Interest cost
26
24
52
49
Expected return on plan assets
(43
)
(40
)
(85
)
(80
)
Amortization of unrecognized net actuarial losses
20
7
39
15
Settlement loss
5
8
5
8
Pension expense
$
26
$
12
$
46
$
17
In 2015, the Corporation expects to contribute approximately $55 million to its funded pension plans. Through June 30, 2015, the Corporation contributed approximately $27 million of this amount.</t>
  </si>
  <si>
    <t>Weighted Average Common Shares</t>
  </si>
  <si>
    <t>Earnings Per Share [Abstract]</t>
  </si>
  <si>
    <t>10. Weighted Average Common Shares The net income (loss) and weighted average number of common shares used in the basic and diluted earnings per share computations were as follows:
Three Months Ended
Six Months Ended
June 30,
June 30,
2015
2014
2015
2014
(In millions, except per share amounts)
Net income (loss) from continuing operations attributable to Hess Corporation
$
(553
)
$
974
$
(929
)
$
1,338
Income (loss) from discontinued operations, net of income taxes
(14
)
(44
)
(27
)
13
Less: Net income (loss) attributable to noncontrolling interests
—
(1
)
—
34
Net income (loss) from discontinued operations attributable to Hess Corporation
(14
)
(43
)
(27
)
(21
)
Net income (loss) attributable to Hess Corporation
$
(567
)
$
931
$
(956
)
$
1,317
Weighted average common shares outstanding:
Basic
284.3
309.7
283.9
314.2
Effect of dilutive securities
Restricted common stock
—
1.4
—
1.5
Stock options
—
1.7
—
1.7
Performance share units
—
1.3
—
1.3
Diluted
284.3
314.1
283.9
318.7
Net income (loss) attributable to Hess Corporation per share:
Basic:
Continuing operations
$
(1.94
)
$
3.15
$
(3.27
)
$
4.26
Discontinued operations
(0.05
)
(0.14
)
(0.10
)
(0.07
)
Net income (loss) per share
$
(1.99
)
$
3.01
$
(3.37
)
$
4.19
Diluted:
Continuing operations
$
(1.94
)
$
3.10
$
(3.27
)
$
4.20
Discontinued operations
(0.05
)
(0.14
)
(0.10
)
(0.07
)
Net income (loss) per share
$
(1.99
)
$
2.96
$
(3.37
)
$
4.13
The Corporation granted 1,122,724 shares of restricted stock, 362,873 performance share units (PSUs) and 521,773 stock options during the six months ended June 30, 2015 and 1,028,883 shares of restricted stock, 298,222 PSUs and 162,911 stock options for the same period in 2014. The Corporation excluded 7,012,818 stock options, 3,027,138 restricted stock awards and 912,383 performance stock units from the computation of diluted shares for the three months ended June 30, 2015, and excluded 6,901,674 stock options, 2,952,012 restricted stock awards and 1,025,826 performance share units from the computation of diluted shares for the six months period ended June 30, 2015 as they are anti-dilutive. The weighted average common shares used in the diluted earnings per share calculations for the three and six months ended June 30, 2014 excluded stock options amounting to 1,978,777 and 2,577,984, respectively, as they were anti-dilutive. The Corporation is permitted but not required to repurchase up to $6.5 billion of outstanding common shares under a Board authorized plan. During the second quarter of 2015, the Corporation purchased $20 million of common stock. As of June 30, 2015, total shares repurchased under the plan were 63.2 million shares at a cost of approximately $5.3 billion.</t>
  </si>
  <si>
    <t>Guarantees and Contingencies</t>
  </si>
  <si>
    <t>Commitments And Contingencies Disclosure [Abstract]</t>
  </si>
  <si>
    <t>11. Guarantees and Contingencies The Corporation is subject to loss contingencies with respect to various claims, lawsuits and other proceedings. The Corporation cannot predict with certainty if, how or when such claims, lawsuits and proceedings will be resolved or what the eventual relief, if any, may be.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s not expected to have a material adverse effect on the financial condition of the Corporation. However, the Corporation could incur judgments, enter into settlements or revise its opinion regarding the outcome of certain matters, and such developments could have a material adverse effect on its results of operations in the period in which the amounts are accrued and its cash flows in the period in which the amounts are paid. In July 2004, HOVENSA LLC (HOVENSA), a 50/50 joint venture between the Corporation’s subsidiary, Hess Oil Virgin Islands Corp. (HOVIC), and a subsidiary of Petroleos de Venezuela S.A. (PDVSA), and HOVIC each received a letter from the Commissioner of the Virgin Islands Department of Planning and Natural Resources and Natural Resources Trustees, advising of the Trustee’s intention to bring suit against HOVIC and HOVENSA under the Comprehensive Environmental Response, Compensation and Liability Act (CERCLA). The letter alleges that HOVIC and HOVENSA are potentially responsible for damages to natural resources arising from releases of hazardous substances from the HOVENSA refinery, which had been operated by HOVIC until October 1998. An action was filed on May 5, 2005 in the District Court of the Virgin Islands against HOVENSA, HOVIC and other companies that operated industrial facilities on the south shore of St. Croix asserting that the defendants are liable under CERCLA and territorial statutory and common law for damages to natural resources. In 2014 HOVIC, HOVENSA and the government of the U.S. Virgin Islands entered into a settlement agreement pursuant to which HOVENSA paid $3.5 million and agreed to pay the government of the U.S. Virgin Islands an additional $40 million no later than December 31, 2014. HOVENSA was unable to make this additional payment because the U.S. Virgin Islands legislature did not approve a proposed operating agreement required to complete a proposed sale of HOVENSA, which would have provided funds to make the settlement payment. Under the terms of the settlement agreement, the U.S. Virgin Islands government was granted a first lien on HOVENSA’s assets to secure the settlement payment, and in January 2015 the government commenced a foreclosure action to enforce this lien. HOVENSA intends to defend this action and is also actively pursuing a sale of its terminal assets to satisfy its obligations, including its obligations to the government; however, it is possible that any such sale may not be completed before HOVENSA exhausts its available funds and it may be required to commence bankruptcy proceedings. The Registrant does not believe the resolution of the foreclosure proceeding or a HOVENSA bankruptcy will have a material adverse effect on its financial condition. In February 2015, the Pension Benefit Guaranty Corporation (PBGC) issued a notice of determination to terminate the HOVENSA pension plan. HOVENSA had been in negotiations with the PBGC to make additional contributions to the plan with proceeds from a proposed sale of HOVENSA, which was not completed for the reasons described above. The Registrant does not believe that the resolution of this matter will have a material adverse effect on its financial condition. The Corporation is from time to time involved in other judicial and administrative proceedings, including proceedings relating to other environmental matters. The Corporation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such proceedings is not expected to have a material adverse effect on the financial condition, results of operations or cash flows of the Corporation.</t>
  </si>
  <si>
    <t>Segment Information</t>
  </si>
  <si>
    <t>Segment Reporting [Abstract]</t>
  </si>
  <si>
    <t>12. Segment Information The Corporation has two operating segments, Exploration and Production and Bakken Midstream. The Exploration and Production operating segment explores for, develops, produces, purchases and sells crude oil, natural gas liquids and natural gas with production operations primarily in the United States (U.S.), Denmark, Equatorial Guinea, the Joint Development Area of Malaysia/Thailand (JDA), Malaysia, and Norway. The Bakken Midstream operating segment provides services including crude oil and natural gas gathering, processing of natural gas and the fractionation of natural gas liquids, terminaling and loading crude oil and natural gas liquids, transportation of crude oil by rail car and the storage and terminaling of propane, primarily located in the Bakken shale play of North Dakota. All unallocated costs are reflected under Corporate, Interest and Other. The following table presents operating segment financial data for continuing operations (in millions):
For the Three Months Ended June 30, 2015
Exploration and Production
Bakken Midstream
Corporate, Interest and Other
Eliminations
Total
Operating Revenues - Third parties
$
1,953
$
—
$
—
$
—
$
1,953
Intersegment Revenues
—
145
—
(145
)
-
Operating Revenues
$
1,953
$
145
$
—
$
(145
)
$
1,953
Net income (loss) from continuing operations attributable to Hess Corporation
$
(502
)
$
32
$
(83
)
$
—
$
(553
)
Depreciation, depletion and amortization
1,004
22
2
—
1,028
Provision (benefit) for income taxes
(120
)
19
(55
)
—
(156
)
Capital Expenditures*
948
65
—
—
1,013
For the Three Months Ended June 30, 2014
Exploration and Production
Bakken Midstream
Corporate, Interest and Other
Eliminations
Total
Operating Revenues - Third parties
$
2,829
$
—
$
—
$
—
$
2,829
Intersegment Revenues
-
81
—
(81
)
—
Operating Revenues
$
2,829
$
81
$
—
$
(81
)
$
2,829
Net income (loss) from continuing operations attributable to Hess Corporation
$
1,049
$
7
$
(82
)
$
—
$
974
Depreciation, depletion and amortization
762
20
3
—
785
Provision (benefit) for income taxes
141
4
(53
)
—
92
Capital Expenditures*
1,138
48
16
—
1,202
For the Six Months Ended June 30, 2015
Exploration and Production
Bakken Midstream
Corporate, Interest and Other
Eliminations
Total
Operating Revenues - Third parties
$
3,491
$
—
$
—
$
—
$
3,491
Intersegment Revenues
-
275
—
(275
)
-
Operating Revenues
$
3,491
$
275
$
—
$
(275
)
$
3,491
Net income (loss) from continuing operations attributable to Hess Corporation
$
(816
)
$
59
$
(172
)
$
—
$
(929
)
Depreciation, depletion and amortization
1,936
43
5
—
1,984
Provision (benefit) for income taxes
(431
)
35
(111
)
—
(507
)
Capital Expenditures*
2,145
105
—
—
2,250
For the Six Months Ended June 30, 2014
Exploration and Production
Bakken Midstream
Corporate, Interest and Other
Eliminations
Total
Operating Revenues - Third parties
$
5,502
$
—
$
—
$
—
$
5,502
Intersegment Revenues
—
129
—
(129
)
-
Operating Revenues
$
5,502
$
129
$
—
$
(129
)
$
5,502
Net income (loss) from continuing operations attributable to Hess Corporation
$
1,570
$
(6
)
$
(226
)
$
—
$
1,338
Depreciation, depletion and amortization
1,474
29
8
—
1,511
Provision (benefit) for income taxes
476
(3
)
(142
)
—
331
Capital Expenditures*
2,195
121
32
—
2,348
* Capital expenditures include accruals. Identifiable assets by operating segment were as follows:
June 30,
December 31,
2015
2014
(In millions)
Exploration and Production
$
31,992
$
32,742
Bakken Midstream
2,550
2,465
Corporate, Interest and Other
945
2,213
Continuing operations
35,487
37,420
Discontinued operations
71
1,158
Total
$
35,558
$
38,578</t>
  </si>
  <si>
    <t>Financial Risk Management</t>
  </si>
  <si>
    <t>Derivative Instruments And Hedging Activities Disclosure [Abstract]</t>
  </si>
  <si>
    <t>13. Financial Risk Management In the normal course of its business, the Corporation is exposed to commodity risks related to changes in the prices of crude oil, natural gas liquids, and natural gas as well as changes in interest rates and foreign currency values. In the disclosures that follow, corporate risk management activities refer to the mitigation of these risks through hedging activities. Corporate Financial risk management activities include transactions designed to reduce risk in the selling prices of crude oil or natural gas produced by the Corporation or to reduce exposure to foreign currency or interest rate movements. Generally, futures, swaps or option strategies may be used to fix or reduce volatility in the forward selling price of a portion of the Corporation’s crude oil or natural gas production. Forward contracts may also be used to purchase certain currencies in which the Corporation does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 The gross notional volumes of Corporate risk management derivative contracts outstanding were as follows:
June 30,
December 31,
2015
2014
Commodity, primarily crude oil (millions of barrels)
13
—
Foreign exchange (millions of USD)
$
947
$
1,189
Interest rate swaps (millions of USD)
$
1,300
$
1,300
In the first quarter of 2015, the Corporation entered into Brent crude oil collars to hedge 50,000 barrels of oil per day (bopd) from March 2015 to December 2015 at a cost of $38 million. This program was supplemented in the second quarter of 2015 by entering into West Texas Intermediate (WTI) crude oil collars to hedge 20,000 bopd from May 6, 2015 to December 2015 at a cost of $10 million. Under the terms of both programs, the floor price to be received by the Corporation is $60 per barrel and the ceiling price it may receive is $80 per barrel. All crude oil collars have been designated as cash flow hedges. Realized and unrealized losses from Brent and WTI crude oil collars for the three and six months ended June 30, 2015 decreased Sales and other operating revenues by $35 million and $18 million, respectively, which included pre-tax losses of $35 million and $23 million, respectively, associated with changes in time value of the hedging contracts. Realized and unrealized losses in 2014 amounted to $10 million and $1 million for the three months and six months ended June 30, 2014, respectively. There was no significant hedge ineffectiveness for the three months and six months ended June 30, 2015 and an ineffectiveness loss of approximately $3 million and $4 million for the three months and six months ended June 30, 2014, respectively, under the 2014 hedge program. At June 30, 2015, the after-tax deferred gains in Accumulated other comprehensive income (loss) related to crude oil collars was approximately $1 million, which will be reclassified into earnings during 2015 as the hedged crude oil sales are recognized in earnings. At June 30, 2015 and December 31, 2014, the Corporation had interest rate swaps with gross notional amounts of $1,300 million. During the first quarter of 2015, the Corporation settled existing interest rate swaps and received cash proceeds of $41 million. Simultaneously, the Corporation entered into new interest rate swap arrangements. All interest rate swaps have been designated as fair value hedges. The Corporation recorded a decrease of approximately $6 million and an increase of approximately $4 million for the three months and six months ended June 30, 2015, respectively, and increases of approximately $4 million and $5 million for the three months and six months ended June 30, 2014, respectively, in the fair value of interest rate swaps (excluding accrued interest). These items, excluding accrued interest, offset changes in the carrying value of the hedged fixed-rate debt. Total foreign exchange gains and losses are reported in Other, net in Revenues and non-operating income in the Statement of Consolidated Income and amounted to a loss of $7 million and a gain of $8 million in the three months and six months ended June 30, 2015, respectively, compared with a loss of $19 million and $25 million in the three months and six months ended June 30, 2014, respectively. Gains or losses on foreign exchange derivative contracts not designated as hedges, which are a component of total foreign exchange gains and losses, amounted to a loss of $41 million and a gain of $57 million in the three and six months ended June 30, 2015, respectively, and a loss of $13 million in both the three and six months ended June 30, 2014. Fair Value Measurements: 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
Gross Amounts Offset
in the Consolidated
Balance Sheet
Physical
Net Amounts
Gross Amounts
Derivative
Presented in
Not Offset in
and
the
the
Gross
Financial
Cash
Consolidated
Consolidated
Net
Amounts
Instruments
Collateral
Balance
Balance
Amounts
(i)
(ii)
(iii)
(iv)=(i)+(ii)+(iii)
(v)
(vi)=(iv)+(v)
(In millions)
June 30, 2015
Assets
Derivative contracts
Commodity
$
33
$
(8
)
$
—
$
25
$
—
$
25
Interest rate and other
7
(4
)
—
3
—
3
Counterparty netting
—
—
—
—
—
—
Total derivative contracts
$
40
$
(12
)
$
—
$
28
$
—
$
28
Liabilities
Derivative contracts
Commodity
$
(11
)
$
8
$
—
$
(3
)
$
—
$
(3
)
Other
(10
)
4
—
(6
)
—
(6
)
Counterparty netting
—
—
—
—
—
—
Total derivative contracts
$
(21
)
$
12
$
—
$
(9
)
$
—
$
(9
) The net assets and liabilities reflected in column (iv) of the table above were included in Accounts receivable – Trade and Accounts payable, respectively. The table below reflects the gross and net fair values of risk management derivative instruments:
Accounts
Accounts
Receivable
Payable
(In millions)
June 30, 2015
Derivative contracts designated as hedging instruments
Commodity
$
25
$
—
Interest rate and other
2
—
Total derivative contracts designated as hedging instruments
27
—
Derivative contracts not designated as hedging instruments
Commodity
8
(11
)
Foreign exchange
5
(10
)
Total derivative contracts not designated as hedging instruments
13
(21
)
Gross fair value of derivative contracts
40
(21
)
Master netting arrangements
(12
)
12
Net fair value of derivative contracts
$
28
$
(9
) At June 30, 2015, Level 1 items comprised $3 million of Derivative liabilities. Level 2 items comprised Derivative liabilities of $6 million and Derivative assets of $28 million, which included commodity contracts of $25 million and interest rate and other items of $3 million. The Corporation did not have Level 3 instruments at June 30, 2015. For all other short-term financial instruments, primarily cash equivalents and accounts receivable and payable, the carrying value approximated the respective fair value at June 30, 2015. Total Long-term debt of $5,957 million at June 30, 2015, had a fair value of $6,642 million based on Level 2 inputs. Discontinued Operations - Trading Activities: In the first quarter of 2015, the Corporation sold its interest in the energy trading joint venture, HETCO. Pursuant to the terms of the sale, the successor entity is permitted to continue to utilize the Corporation’s guarantees issued in favor of counterparties existing as of the sales date until November 12, 2015, provided that new trades are for a period of one year or less, comply with certain credit requirements, and net exposures remain within value at risk limits previously applied by the Corporation. The Corporation has the right to seek reimbursement from the successor entity upon any counterparty draw on the applicable guarantee from the Corporation. The fair value of the guarantee recorded by the Corporation amounted to $11 million.</t>
  </si>
  <si>
    <t>Subsequent Event</t>
  </si>
  <si>
    <t>Subsequent Events [Abstract]</t>
  </si>
  <si>
    <t>14. Subsequent Event On July 1, 2015, the Corporation completed the sale of a 50% interest in its Bakken Midstream business to Global Infrastructure Partners (GIP) for cash consideration of approximately $2.7 billion and formed a joint venture with GIP. Subsequent to closing, the joint venture incurred $600 million of debt through a 5-year Term Loan A facility with proceeds distributed equally to both partners, resulting in total after-tax cash proceeds, net to the Corporation, of approximately $3.0 billion. In addition, the joint venture has independent access to capital via a $400 million 5-year Senior Revolving Credit Facility, which is fully committed.</t>
  </si>
  <si>
    <t>Basis of Presentation (Policies)</t>
  </si>
  <si>
    <t>New Accounting Pronouncements</t>
  </si>
  <si>
    <t>New Accounting Pronouncements: In April 2014, the Financial Accounting Standards Board (FASB) issued Accounting Standards Update (ASU) 2014-08, Reporting Discontinued Operations and Disclosures of Disposals of Components of an Entity . The ASU amends the criteria for reporting discontinued operations to include only disposals representing a strategic shift in operations. The ASU also requires expanded disclosures regarding the assets, liabilities, income, and expenses of discontinued operations. This ASU became effective for the Corporation in the first quarter of 2015 and did not have a significant impact on its consolidated financial statements. In May 2014, the FASB issued ASU 2014-09, Revenue from Contracts with Customers , with early adoption permitted In February 2015, the FASB issued ASU 2015-02, Amendments to the Consolidation Analysis , with early adoption permitted In April 2015, the FASB issued ASU 2015-03, Simplifying the Presentation of Debt Issuance Costs , with early adoption permitted</t>
  </si>
  <si>
    <t>Discontinued Operations (Tables)</t>
  </si>
  <si>
    <t>Summary of Sales and Other Operating Revenues and Income (Loss) from Discontinued Operations</t>
  </si>
  <si>
    <t xml:space="preserve">Sales and other operating revenues and Income (loss) from discontinued operations were as follows:
Three Months Ended
Six Months Ended
June 30,
June 30,
2015
2014
2015
2014
(In millions)
Sales and other operating revenues
$
—
$
3,083
$
14
$
6,250
Income (loss) from discontinued operations before income taxes
$
(19
)
$
(67
)
$
(43
)
$
6
Current tax provision (benefit)
—
—
—
—
Deferred tax provision (benefit)
(5
)
(23
)
(16
)
(7
)
Provision (benefit) for income taxes
(5
)
(23
)
(16
)
(7
)
Income (loss) from discontinued operations, net of income taxes
$
(14
)
$
(44
)
$
(27
)
$
13
Less: Net income (loss) attributable to noncontrolling interests
—
(1
)
—
34
Income (loss) from discontinued operations attributable to Hess Corporation
$
(14
)
$
(43
)
$
(27
)
$
(21
) </t>
  </si>
  <si>
    <t>Inventories (Tables)</t>
  </si>
  <si>
    <t>Inventories consisted of the following:
June 30,
December 31,
2015
2014
(In millions)
Crude oil and natural gas liquids
$
289
$
246
Materials and supplies
280
281
Total inventories
$
569
$
527</t>
  </si>
  <si>
    <t>Capitalized Exploratory Well Costs (Tables)</t>
  </si>
  <si>
    <t>Net Changes in Capitalized Exploratory Well Costs</t>
  </si>
  <si>
    <t>The following table discloses the net changes in capitalized exploratory well costs pending determination of proved reserves for the six months ended June 30, 2015 (in millions):
Balance at January 1
$
1,416
Additions to capitalized exploratory well costs pending the determination of proved reserves
281
Reclassifications to wells, facilities and equipment based on the determination of proved reserves
(72
)
Capitalized exploratory well costs charged to expense
(120
)
Balance at June 30, 2015
$
1,505</t>
  </si>
  <si>
    <t>Goodwill (Tables)</t>
  </si>
  <si>
    <t>Changes in Carrying Amount of Goodwill</t>
  </si>
  <si>
    <t>The changes in the carrying amount of goodwill are as follows (in millions):
Exploration and Production
Bakken Midstream
Total
Beginning balance at January 1
$
1,858
$
—
$
1,858
Reclassification
(375
)
375
—
Impairment
(385
)
—
(385
)
Ending balance at June 30, 2015
$
1,098
$
375
$
1,473</t>
  </si>
  <si>
    <t>Retirement Plans (Tables)</t>
  </si>
  <si>
    <t>Components of Net Periodic Pension Cost</t>
  </si>
  <si>
    <t>Components of net periodic pension cost consisted of the following:
Three Months Ended
Six Months Ended
June 30,
June 30,
2015
2014
2015
2014
(In millions)
Service cost
$
18
$
13
$
35
$
25
Interest cost
26
24
52
49
Expected return on plan assets
(43
)
(40
)
(85
)
(80
)
Amortization of unrecognized net actuarial losses
20
7
39
15
Settlement loss
5
8
5
8
Pension expense
$
26
$
12
$
46
$
17</t>
  </si>
  <si>
    <t>Weighted Average Common Shares (Tables)</t>
  </si>
  <si>
    <t>Net Income (Loss) and Weighted Average Number of Common Shares Used in the Computation of Basic and Diluted Earnings Per Share</t>
  </si>
  <si>
    <t>The net income (loss) and weighted average number of common shares used in the basic and diluted earnings per share computations were as follows:
Three Months Ended
Six Months Ended
June 30,
June 30,
2015
2014
2015
2014
(In millions, except per share amounts)
Net income (loss) from continuing operations attributable to Hess Corporation
$
(553
)
$
974
$
(929
)
$
1,338
Income (loss) from discontinued operations, net of income taxes
(14
)
(44
)
(27
)
13
Less: Net income (loss) attributable to noncontrolling interests
—
(1
)
—
34
Net income (loss) from discontinued operations attributable to Hess Corporation
(14
)
(43
)
(27
)
(21
)
Net income (loss) attributable to Hess Corporation
$
(567
)
$
931
$
(956
)
$
1,317
Weighted average common shares outstanding:
Basic
284.3
309.7
283.9
314.2
Effect of dilutive securities
Restricted common stock
—
1.4
—
1.5
Stock options
—
1.7
—
1.7
Performance share units
—
1.3
—
1.3
Diluted
284.3
314.1
283.9
318.7
Net income (loss) attributable to Hess Corporation per share:
Basic:
Continuing operations
$
(1.94
)
$
3.15
$
(3.27
)
$
4.26
Discontinued operations
(0.05
)
(0.14
)
(0.10
)
(0.07
)
Net income (loss) per share
$
(1.99
)
$
3.01
$
(3.37
)
$
4.19
Diluted:
Continuing operations
$
(1.94
)
$
3.10
$
(3.27
)
$
4.20
Discontinued operations
(0.05
)
(0.14
)
(0.10
)
(0.07
)
Net income (loss) per share
$
(1.99
)
$
2.96
$
(3.37
)
$
4.13</t>
  </si>
  <si>
    <t>Segment Information (Tables)</t>
  </si>
  <si>
    <t>Corporation's Results by Operating Segment</t>
  </si>
  <si>
    <t>The following table presents operating segment financial data for continuing operations (in millions):
For the Three Months Ended June 30, 2015
Exploration and Production
Bakken Midstream
Corporate, Interest and Other
Eliminations
Total
Operating Revenues - Third parties
$
1,953
$
—
$
—
$
—
$
1,953
Intersegment Revenues
—
145
—
(145
)
-
Operating Revenues
$
1,953
$
145
$
—
$
(145
)
$
1,953
Net income (loss) from continuing operations attributable to Hess Corporation
$
(502
)
$
32
$
(83
)
$
—
$
(553
)
Depreciation, depletion and amortization
1,004
22
2
—
1,028
Provision (benefit) for income taxes
(120
)
19
(55
)
—
(156
)
Capital Expenditures*
948
65
—
—
1,013
For the Three Months Ended June 30, 2014
Exploration and Production
Bakken Midstream
Corporate, Interest and Other
Eliminations
Total
Operating Revenues - Third parties
$
2,829
$
—
$
—
$
—
$
2,829
Intersegment Revenues
-
81
—
(81
)
—
Operating Revenues
$
2,829
$
81
$
—
$
(81
)
$
2,829
Net income (loss) from continuing operations attributable to Hess Corporation
$
1,049
$
7
$
(82
)
$
—
$
974
Depreciation, depletion and amortization
762
20
3
—
785
Provision (benefit) for income taxes
141
4
(53
)
—
92
Capital Expenditures*
1,138
48
16
—
1,202
For the Six Months Ended June 30, 2015
Exploration and Production
Bakken Midstream
Corporate, Interest and Other
Eliminations
Total
Operating Revenues - Third parties
$
3,491
$
—
$
—
$
—
$
3,491
Intersegment Revenues
-
275
—
(275
)
-
Operating Revenues
$
3,491
$
275
$
—
$
(275
)
$
3,491
Net income (loss) from continuing operations attributable to Hess Corporation
$
(816
)
$
59
$
(172
)
$
—
$
(929
)
Depreciation, depletion and amortization
1,936
43
5
—
1,984
Provision (benefit) for income taxes
(431
)
35
(111
)
—
(507
)
Capital Expenditures*
2,145
105
—
—
2,250
For the Six Months Ended June 30, 2014
Exploration and Production
Bakken Midstream
Corporate, Interest and Other
Eliminations
Total
Operating Revenues - Third parties
$
5,502
$
—
$
—
$
—
$
5,502
Intersegment Revenues
—
129
—
(129
)
-
Operating Revenues
$
5,502
$
129
$
—
$
(129
)
$
5,502
Net income (loss) from continuing operations attributable to Hess Corporation
$
1,570
$
(6
)
$
(226
)
$
—
$
1,338
Depreciation, depletion and amortization
1,474
29
8
—
1,511
Provision (benefit) for income taxes
476
(3
)
(142
)
—
331
Capital Expenditures*
2,195
121
32
—
2,348</t>
  </si>
  <si>
    <t>Schedule of Identifiable Assets by Operating Segment</t>
  </si>
  <si>
    <t>Identifiable assets by operating segment were as follows:
June 30,
December 31,
2015
2014
(In millions)
Exploration and Production
$
31,992
$
32,742
Bakken Midstream
2,550
2,465
Corporate, Interest and Other
945
2,213
Continuing operations
35,487
37,420
Discontinued operations
71
1,158
Total
$
35,558
$
38,578</t>
  </si>
  <si>
    <t>Financial Risk Management (Tables)</t>
  </si>
  <si>
    <t>Gross Notional Volumes of Corporation's Derivative Contracts Outstanding</t>
  </si>
  <si>
    <t>The gross notional volumes of Corporate risk management derivative contracts outstanding were as follows:
June 30,
December 31,
2015
2014
Commodity, primarily crude oil (millions of barrels)
13
—
Foreign exchange (millions of USD)
$
947
$
1,189
Interest rate swaps (millions of USD)
$
1,300
$
1,300</t>
  </si>
  <si>
    <t>Netting Arrangements on Physical and Financial Derivative Assets and (Liabilities)</t>
  </si>
  <si>
    <t xml:space="preserve">Fair Value Measurements: 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
Gross Amounts Offset
in the Consolidated
Balance Sheet
Physical
Net Amounts
Gross Amounts
Derivative
Presented in
Not Offset in
and
the
the
Gross
Financial
Cash
Consolidated
Consolidated
Net
Amounts
Instruments
Collateral
Balance
Balance
Amounts
(i)
(ii)
(iii)
(iv)=(i)+(ii)+(iii)
(v)
(vi)=(iv)+(v)
(In millions)
June 30, 2015
Assets
Derivative contracts
Commodity
$
33
$
(8
)
$
—
$
25
$
—
$
25
Interest rate and other
7
(4
)
—
3
—
3
Counterparty netting
—
—
—
—
—
—
Total derivative contracts
$
40
$
(12
)
$
—
$
28
$
—
$
28
Liabilities
Derivative contracts
Commodity
$
(11
)
$
8
$
—
$
(3
)
$
—
$
(3
)
Other
(10
)
4
—
(6
)
—
(6
)
Counterparty netting
—
—
—
—
—
—
Total derivative contracts
$
(21
)
$
12
$
—
$
(9
)
$
—
$
(9
) </t>
  </si>
  <si>
    <t>Gross and Net Fair Values of Corporate and Trading Derivative Instruments</t>
  </si>
  <si>
    <t xml:space="preserve">The table below reflects the gross and net fair values of risk management derivative instruments:
Accounts
Accounts
Receivable
Payable
(In millions)
June 30, 2015
Derivative contracts designated as hedging instruments
Commodity
$
25
$
—
Interest rate and other
2
—
Total derivative contracts designated as hedging instruments
27
—
Derivative contracts not designated as hedging instruments
Commodity
8
(11
)
Foreign exchange
5
(10
)
Total derivative contracts not designated as hedging instruments
13
(21
)
Gross fair value of derivative contracts
40
(21
)
Master netting arrangements
(12
)
12
Net fair value of derivative contracts
$
28
$
(9
) </t>
  </si>
  <si>
    <t>Discontinued Operations - Summary of Sales and Other Operating Revenues and Income (Loss) from Discontinued Operations (Detail) - USD ($) $ in Millions</t>
  </si>
  <si>
    <t>Income (loss) from discontinued operations before income taxes</t>
  </si>
  <si>
    <t>Deferred tax provision (benefit)</t>
  </si>
  <si>
    <t>Income (loss) from discontinued operations, net of income taxes</t>
  </si>
  <si>
    <t>Income (loss) from discontinued operations attributable to Hess Corporation</t>
  </si>
  <si>
    <t>Discontinued Operations - Additional Information (Detail) $ in Millions</t>
  </si>
  <si>
    <t>Dec. 31, 2014USD ($)</t>
  </si>
  <si>
    <t>Assets of discontinued operations</t>
  </si>
  <si>
    <t>Liabilities of discontinued operations</t>
  </si>
  <si>
    <t>Inventories - Inventories (Detail) - USD ($) $ in Millions</t>
  </si>
  <si>
    <t>Crude oil and natural gas liquids</t>
  </si>
  <si>
    <t>Materials and supplies</t>
  </si>
  <si>
    <t>Total inventories</t>
  </si>
  <si>
    <t>Capitalized Exploratory Well Costs - Net Changes in Capitalized Exploratory Well Costs (Detail) $ in Millions</t>
  </si>
  <si>
    <t>Jun. 30, 2015USD ($)</t>
  </si>
  <si>
    <t>Beginning balance</t>
  </si>
  <si>
    <t>Additions to capitalized exploratory well costs pending the determination of proved reserves</t>
  </si>
  <si>
    <t>Reclassifications to wells, facilities and equipment based on the determination of proved reserves</t>
  </si>
  <si>
    <t>Capitalized exploratory well costs charged to expense</t>
  </si>
  <si>
    <t>Ending balance</t>
  </si>
  <si>
    <t>Capitalized Exploratory Well Costs - Additional Information (Detail) $ in Millions</t>
  </si>
  <si>
    <t>1 Months Ended</t>
  </si>
  <si>
    <t>12 Months Ended</t>
  </si>
  <si>
    <t>Jun. 30, 2013Well</t>
  </si>
  <si>
    <t>Jun. 30, 2015USD ($)Well</t>
  </si>
  <si>
    <t>Dec. 31, 2014Well</t>
  </si>
  <si>
    <t>Capitalized Costs Of Unproved Properties Excluded From Amortization [Line Items]</t>
  </si>
  <si>
    <t>Exploratory dry hole costs which were incurred and subsequently expensed | $</t>
  </si>
  <si>
    <t>Capitalized exploratory well costs that have been capitalized for period greater than one year | $</t>
  </si>
  <si>
    <t>Block WA-390-P, Offshore Western Australia [Member]</t>
  </si>
  <si>
    <t>Capitalized well costs</t>
  </si>
  <si>
    <t>70.00%</t>
  </si>
  <si>
    <t>Offshore Ghana [Member]</t>
  </si>
  <si>
    <t>30.00%</t>
  </si>
  <si>
    <t>Number of consecutive successful exploration wells</t>
  </si>
  <si>
    <t>Number of wells appraisal drilling plans</t>
  </si>
  <si>
    <t>Number of wells appraisal drilling plans approved</t>
  </si>
  <si>
    <t>Number of wells appraisal drilling plans in process</t>
  </si>
  <si>
    <t>Number of appraisal wells completed</t>
  </si>
  <si>
    <t>Goodwill - Additional Information (Detail) $ in Millions</t>
  </si>
  <si>
    <t>Jun. 30, 2014USD ($)</t>
  </si>
  <si>
    <t>Jun. 30, 2015USD ($)Segment</t>
  </si>
  <si>
    <t>Goodwill [Line Items]</t>
  </si>
  <si>
    <t>Number of operating segments for the Corporation | Segment</t>
  </si>
  <si>
    <t>Number of reporting units | Segment</t>
  </si>
  <si>
    <t>Impairment after income taxes</t>
  </si>
  <si>
    <t>Exploration and Production [Member]</t>
  </si>
  <si>
    <t>Exploration and Production [Member] | Offshore Reporting Units [Member]</t>
  </si>
  <si>
    <t>Exploration and Production [Member] | Onshore Reporting Units [Member]</t>
  </si>
  <si>
    <t>Bakken Midstream [Member]</t>
  </si>
  <si>
    <t>Percentage of interest sold in joint venture</t>
  </si>
  <si>
    <t>50.00%</t>
  </si>
  <si>
    <t>Goodwill - Changes in Carrying Amount of Goodwill (Detail) - USD ($) $ in Millions</t>
  </si>
  <si>
    <t>Beginning balance at January 1</t>
  </si>
  <si>
    <t>Ending balance at June 30, 2015</t>
  </si>
  <si>
    <t>Reclassification</t>
  </si>
  <si>
    <t>Debt - Additional Information (Detail) - Jun. 30, 2015 - USD ($)</t>
  </si>
  <si>
    <t>New Credit Facility [Member]</t>
  </si>
  <si>
    <t>Debt Instrument [Line Items]</t>
  </si>
  <si>
    <t>Syndicated revolving credit facility</t>
  </si>
  <si>
    <t>Maturity of revolving credit facilities</t>
  </si>
  <si>
    <t>2020-01</t>
  </si>
  <si>
    <t>Interest rate on the borrowings on the credit facility description</t>
  </si>
  <si>
    <t>1.075% above the London Interbank Offered Rate</t>
  </si>
  <si>
    <t>Credit facility fee (per annum)</t>
  </si>
  <si>
    <t>0.175%</t>
  </si>
  <si>
    <t>Previous Credit Facility [Member]</t>
  </si>
  <si>
    <t>2016-04</t>
  </si>
  <si>
    <t>Letters of credit outstanding amount</t>
  </si>
  <si>
    <t>Dispositions - Additional Information (Detail)</t>
  </si>
  <si>
    <t>Jun. 30, 2014USD ($)a</t>
  </si>
  <si>
    <t>Apr. 30, 2014USD ($)</t>
  </si>
  <si>
    <t>Mar. 31, 2014USD ($)a</t>
  </si>
  <si>
    <t>Mar. 31, 2014USD ($)</t>
  </si>
  <si>
    <t>Business Acquisition [Line Items]</t>
  </si>
  <si>
    <t>Thailand [Member]</t>
  </si>
  <si>
    <t>Gain (loss) on asset sale, pre-tax</t>
  </si>
  <si>
    <t>Gain (loss) on asset sale, after-tax</t>
  </si>
  <si>
    <t>Electric Generating Facility [Member]</t>
  </si>
  <si>
    <t>Percentage sale of interest in joint venture</t>
  </si>
  <si>
    <t>Utica dry gas acreage [Member]</t>
  </si>
  <si>
    <t>Area of land sold | a</t>
  </si>
  <si>
    <t>Pangkah Asset [Member]</t>
  </si>
  <si>
    <t>Indonesia exploration block [Member]</t>
  </si>
  <si>
    <t>Exit and Severance Costs - Additional Information (Detail) - USD ($) $ in Millions</t>
  </si>
  <si>
    <t>Exit related costs</t>
  </si>
  <si>
    <t>Employee Severance Expense</t>
  </si>
  <si>
    <t>Payments for accrued severance costs</t>
  </si>
  <si>
    <t>Retirement Plans - Components of Net Periodic Pension Cost (Detail) - Pension Plans [Member] - USD ($) $ in Millions</t>
  </si>
  <si>
    <t>Defined Benefit Plan Disclosure [Line Items]</t>
  </si>
  <si>
    <t>Service cost</t>
  </si>
  <si>
    <t>Interest cost</t>
  </si>
  <si>
    <t>Expected return on plan assets</t>
  </si>
  <si>
    <t>Amortization of unrecognized net actuarial losses</t>
  </si>
  <si>
    <t>Settlement loss</t>
  </si>
  <si>
    <t>Pension expense</t>
  </si>
  <si>
    <t>Retirement Plans - Additional Information (Detail) $ in Millions</t>
  </si>
  <si>
    <t>Budgeted contributions to funded pension plans in 2015</t>
  </si>
  <si>
    <t>Corporation contributed to its pension plans</t>
  </si>
  <si>
    <t>Weighted Average Common Shares - Basic and Diluted Earnings Per Share (Detail) - USD ($) $ / shares in Units, shares in Millions, $ in Millions</t>
  </si>
  <si>
    <t>Basic And Diluted Earnings Per Share [Line Items]</t>
  </si>
  <si>
    <t>Net income (loss) from continuing operations attributable to Hess Corporation</t>
  </si>
  <si>
    <t>Weighted average common shares outstanding:</t>
  </si>
  <si>
    <t>Basic</t>
  </si>
  <si>
    <t>Effect of dilutive securities</t>
  </si>
  <si>
    <t>Diluted</t>
  </si>
  <si>
    <t>Basic:</t>
  </si>
  <si>
    <t>Restricted common stock</t>
  </si>
  <si>
    <t>Share based arrangements</t>
  </si>
  <si>
    <t>Stock options</t>
  </si>
  <si>
    <t>Performance Share Units</t>
  </si>
  <si>
    <t>Weighted Average Common Shares - Additional Information (Detail) - USD ($)</t>
  </si>
  <si>
    <t>Antidilutive Securities Excluded From Computation Of Earnings Per Share [Line Items]</t>
  </si>
  <si>
    <t>Repurchase of outstanding common stock permitted</t>
  </si>
  <si>
    <t>Common stock, shares purchased value</t>
  </si>
  <si>
    <t>Number of shares purchased</t>
  </si>
  <si>
    <t>Shares purchased value</t>
  </si>
  <si>
    <t>Restricted Stock</t>
  </si>
  <si>
    <t>Shares granted</t>
  </si>
  <si>
    <t>Antidilutive Securities Excluded From Computation Of Earnings Per Share Amount</t>
  </si>
  <si>
    <t>Stock Options</t>
  </si>
  <si>
    <t>Guarantees and Contingencies - Additional Information (Detail) - USD ($) $ in Millions</t>
  </si>
  <si>
    <t>Loss Contingencies [Line Items]</t>
  </si>
  <si>
    <t>Settlements amount paid by HOVENSA</t>
  </si>
  <si>
    <t>VIRGIN ISLANDS, US</t>
  </si>
  <si>
    <t>Agreement to pay government of the U.S. Virgin Islands</t>
  </si>
  <si>
    <t>HOVENSA LLC.</t>
  </si>
  <si>
    <t>Interest in Joint Venture</t>
  </si>
  <si>
    <t>50%</t>
  </si>
  <si>
    <t>Segment Information - Additional Information (Detail)</t>
  </si>
  <si>
    <t>Jun. 30, 2015Segment</t>
  </si>
  <si>
    <t>Number of operating segments for the Corporation</t>
  </si>
  <si>
    <t>Segment Information - Operating Segment Financial Data for Continuing Operations (Detail) - USD ($) $ in Millions</t>
  </si>
  <si>
    <t>Segment Reporting Information [Line Items]</t>
  </si>
  <si>
    <t>Operating Revenues</t>
  </si>
  <si>
    <t>Capital Expenditures</t>
  </si>
  <si>
    <t>Intersegment Revenue</t>
  </si>
  <si>
    <t>Third Parties Revenues [Member]</t>
  </si>
  <si>
    <t>Eliminations [Member]</t>
  </si>
  <si>
    <t>Continuing Operations [Member] | Exploration and Production [Member]</t>
  </si>
  <si>
    <t>Continuing Operations [Member] | Bakken Midstream [Member]</t>
  </si>
  <si>
    <t>Continuing Operations [Member] | Corporate, Interest and Other [Member]</t>
  </si>
  <si>
    <t>Continuing Operations [Member] | Third Parties Revenues [Member] | Exploration and Production [Member]</t>
  </si>
  <si>
    <t>Segment Information - Schedule of Identifiable Assets by Operating Segment (Detail) - USD ($) $ in Millions</t>
  </si>
  <si>
    <t>Identifiable assets</t>
  </si>
  <si>
    <t>Continuing Operations [Member]</t>
  </si>
  <si>
    <t>Discontinued Operations [Member]</t>
  </si>
  <si>
    <t>Financial Risk Management - Gross Notional Volumes of Corporation's Derivative Contracts Outstanding (Detail)</t>
  </si>
  <si>
    <t>Jun. 30, 2015USD ($)MMBbls</t>
  </si>
  <si>
    <t>Interest rate swap [Member]</t>
  </si>
  <si>
    <t>Derivative [Line Items]</t>
  </si>
  <si>
    <t>Derivative notional amount</t>
  </si>
  <si>
    <t>Gross Volumes of the Financial Risk Management Derivative Contracts Outstanding [Member] | Foreign Exchange [Member]</t>
  </si>
  <si>
    <t>Gross Volumes of the Financial Risk Management Derivative Contracts Outstanding [Member] | Interest rate swap [Member]</t>
  </si>
  <si>
    <t>Gross Volumes of the Financial Risk Management Derivative Contracts Outstanding [Member] | Commodity, Primarily Crude Oil (Millions of Barrels) [Member]</t>
  </si>
  <si>
    <t>Absolute volume of derivative commodity contracts | MMBbls</t>
  </si>
  <si>
    <t>Financial Risk Management - Corporate Financial Risk Management Activities - Additional Information (Detail)</t>
  </si>
  <si>
    <t>Jun. 30, 2015USD ($)$ / bbl</t>
  </si>
  <si>
    <t>Mar. 31, 2015USD ($)</t>
  </si>
  <si>
    <t>Jun. 30, 2015USD ($)BOPD$ / bbl</t>
  </si>
  <si>
    <t>Floor price per barrel | $ / bbl</t>
  </si>
  <si>
    <t>Ceiling price per barrel | $ / bbl</t>
  </si>
  <si>
    <t>Interest Rate Swaps and Fixed-rate Debt [Member]</t>
  </si>
  <si>
    <t>Change in the fair value of interest rate swaps - increase/(decrease)</t>
  </si>
  <si>
    <t>Corporate Risk Management [Member] | Brent and West Texas Intermediate Crude Hedges [Member]</t>
  </si>
  <si>
    <t>Decrease in sales and other operating revenues as a result of losses from hedge</t>
  </si>
  <si>
    <t>Gain (loss) on price risk fair value hedge ineffectiveness</t>
  </si>
  <si>
    <t>Gain (loss) on fair value hedges recognized in earnings</t>
  </si>
  <si>
    <t>After-tax deferred gains in Accumulated other comprehensive income (loss)</t>
  </si>
  <si>
    <t>Brent collars run from March 2015 to 12/31/15</t>
  </si>
  <si>
    <t>Total number of barrels per day hedged based on crude oil fixed-price swap contracts | BOPD</t>
  </si>
  <si>
    <t>Cost of hedging</t>
  </si>
  <si>
    <t>WTI collars run from May 6 2015 to 12/31/15</t>
  </si>
  <si>
    <t>Derivative cash proceeds on hedge</t>
  </si>
  <si>
    <t>Foreign Exchange [Member]</t>
  </si>
  <si>
    <t>Gain (loss) on derivative instruments</t>
  </si>
  <si>
    <t>Foreign Exchange [Member] | Not Designated Hedges [Member]</t>
  </si>
  <si>
    <t>Financial Risk Management - Netting Arrangements on Physical and Financial Derivative Assets and (Liabilities) (Detail) $ in Millions</t>
  </si>
  <si>
    <t>Derivatives Fair Value [Line Items]</t>
  </si>
  <si>
    <t>Gross Amounts, Assets</t>
  </si>
  <si>
    <t>Gross Amounts of Offset in the Consolidated Balance Sheet Physical Derivative and Financial Instruments Assets</t>
  </si>
  <si>
    <t>Gross Amounts Offset in the Consolidated Balance Sheet, Cash Collateral, Assets</t>
  </si>
  <si>
    <t>Net Amounts Presented in the Consolidated Balance Sheet, Assets</t>
  </si>
  <si>
    <t>Gross Amounts Not Offset in the Consolidated Balance Sheet, Assets</t>
  </si>
  <si>
    <t>Net Amounts, Assets</t>
  </si>
  <si>
    <t>Gross Amounts, Liabilities</t>
  </si>
  <si>
    <t>Physical Derivative and Financial Instruments, Liabilities</t>
  </si>
  <si>
    <t>Cash Collateral, Liabilities</t>
  </si>
  <si>
    <t>Net Amounts Presented in the Consolidated Balance Sheet, Liabilities</t>
  </si>
  <si>
    <t>Gross Amounts Not Offset in the Consolidated Balance Sheet, Liabilities</t>
  </si>
  <si>
    <t>Net Amounts, Liabilities</t>
  </si>
  <si>
    <t>Commodity [Member]</t>
  </si>
  <si>
    <t>Interest Rate and Other [Member]</t>
  </si>
  <si>
    <t>Other [Member]</t>
  </si>
  <si>
    <t>Financial Risk Management - Gross and Net Fair Values of Corporate and Trading Derivative Instruments (Detail) $ in Millions</t>
  </si>
  <si>
    <t>Accounts Receivable [Member]</t>
  </si>
  <si>
    <t>Derivative contracts designated as hedging instruments</t>
  </si>
  <si>
    <t>Derivative contracts not designated as hedging instruments</t>
  </si>
  <si>
    <t>Master netting arrangements</t>
  </si>
  <si>
    <t>Net fair value of derivative contracts</t>
  </si>
  <si>
    <t>Accounts Receivable [Member] | Commodity [Member]</t>
  </si>
  <si>
    <t>Accounts Receivable [Member] | Interest Rate and Other [Member]</t>
  </si>
  <si>
    <t>Accounts Receivable [Member] | Foreign Exchange [Member]</t>
  </si>
  <si>
    <t>Accounts Payable [Member]</t>
  </si>
  <si>
    <t>Accounts Payable [Member] | Commodity [Member]</t>
  </si>
  <si>
    <t>Accounts Payable [Member] | Foreign Exchange [Member]</t>
  </si>
  <si>
    <t>Financial Risk Management - Fair Value Measurements - Additional Information (Detail) $ in Millions</t>
  </si>
  <si>
    <t>Long-term debt, including current maturities</t>
  </si>
  <si>
    <t>Guarantees fair value</t>
  </si>
  <si>
    <t>Fair Value, Inputs, Level 2</t>
  </si>
  <si>
    <t>Long-term Debt, Fair Value</t>
  </si>
  <si>
    <t>Derivative contracts, designated and not designated, as hedging instruments</t>
  </si>
  <si>
    <t>Fair Value, Inputs, Level 2 | Commodity [Member]</t>
  </si>
  <si>
    <t>Fair Value, Inputs, Level 2 | Interest Rate and Other [Member]</t>
  </si>
  <si>
    <t>Fair Value, Inputs, Level 1</t>
  </si>
  <si>
    <t>Subsequent Events - Additional Information (Detail) - USD ($)</t>
  </si>
  <si>
    <t>Jul. 01, 2015</t>
  </si>
  <si>
    <t>Subsequent Event [Line Items]</t>
  </si>
  <si>
    <t>Subsequent Event [Member] | Global Infrastructure Partners [Member]</t>
  </si>
  <si>
    <t>Subsequent Event [Member] | Joint Venture [Member] | Term Loan A Facility [Member]</t>
  </si>
  <si>
    <t>Debt instrument, face amount</t>
  </si>
  <si>
    <t>Debt instrument term</t>
  </si>
  <si>
    <t>5 years</t>
  </si>
  <si>
    <t>Total proceeds including proceeds from issuance of debt</t>
  </si>
  <si>
    <t>Subsequent Event [Member] | Joint Venture [Member] | Senior Revolving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6" t="s" r="B7">
        <v>11</v>
      </c>
    </row>
    <row spans="1:2" r="8">
      <c s="4" t="s" r="A8">
        <v>12</v>
      </c>
      <c s="4" t="s" r="B8">
        <v>13</v>
      </c>
    </row>
    <row spans="1:2" r="9">
      <c s="4" t="s" r="A9">
        <v>14</v>
      </c>
      <c s="4" t="s" r="B9">
        <v>15</v>
      </c>
    </row>
    <row spans="1:2" r="10">
      <c s="4" t="s" r="A10">
        <v>16</v>
      </c>
      <c s="5" t="n" r="B10">
        <v>4447</v>
      </c>
    </row>
    <row spans="1:2" r="11">
      <c s="4" t="s" r="A11">
        <v>17</v>
      </c>
      <c s="4" t="s" r="B11">
        <v>18</v>
      </c>
    </row>
    <row spans="1:2" r="12">
      <c s="4" t="s" r="A12">
        <v>19</v>
      </c>
      <c s="4" t="s" r="B12">
        <v>20</v>
      </c>
    </row>
    <row spans="1:2" r="13">
      <c s="4" t="s" r="A13">
        <v>21</v>
      </c>
      <c s="5" t="n" r="B13">
        <v>28705776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67</v>
      </c>
    </row>
    <row spans="1:2" r="2">
      <c s="2" t="s" r="B2">
        <v>23</v>
      </c>
    </row>
    <row spans="1:2" r="3">
      <c s="3" t="s" r="A3">
        <v>179</v>
      </c>
    </row>
    <row spans="1:2" r="4">
      <c s="4" t="s" r="A4">
        <v>30</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1</v>
      </c>
      <c s="2" t="s" r="B1">
        <v>67</v>
      </c>
    </row>
    <row spans="1:2" r="2">
      <c s="2" t="s" r="B2">
        <v>23</v>
      </c>
    </row>
    <row spans="1:2" r="3">
      <c s="3" t="s" r="A3">
        <v>182</v>
      </c>
    </row>
    <row spans="1:2" r="4">
      <c s="4" t="s" r="A4">
        <v>181</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4</v>
      </c>
      <c s="2" t="s" r="B1">
        <v>67</v>
      </c>
    </row>
    <row spans="1:2" r="2">
      <c s="2" t="s" r="B2">
        <v>23</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7</v>
      </c>
      <c s="2" t="s" r="B1">
        <v>67</v>
      </c>
    </row>
    <row spans="1:2" r="2">
      <c s="2" t="s" r="B2">
        <v>23</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0</v>
      </c>
      <c s="2" t="s" r="B1">
        <v>67</v>
      </c>
    </row>
    <row spans="1:2" r="2">
      <c s="2" t="s" r="B2">
        <v>23</v>
      </c>
    </row>
    <row spans="1:2" r="3">
      <c s="3" t="s" r="A3">
        <v>191</v>
      </c>
    </row>
    <row spans="1:2" r="4">
      <c s="4" t="s" r="A4">
        <v>190</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3</v>
      </c>
      <c s="2" t="s" r="B1">
        <v>67</v>
      </c>
    </row>
    <row spans="1:2" r="2">
      <c s="2" t="s" r="B2">
        <v>23</v>
      </c>
    </row>
    <row spans="1:2" r="3">
      <c s="3" t="s" r="A3">
        <v>194</v>
      </c>
    </row>
    <row spans="1:2" r="4">
      <c s="4" t="s" r="A4">
        <v>193</v>
      </c>
      <c s="4"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6</v>
      </c>
      <c s="2" t="s" r="B1">
        <v>67</v>
      </c>
    </row>
    <row spans="1:2" r="2">
      <c s="2" t="s" r="B2">
        <v>23</v>
      </c>
    </row>
    <row spans="1:2" r="3">
      <c s="3" t="s" r="A3">
        <v>197</v>
      </c>
    </row>
    <row spans="1:2" r="4">
      <c s="4" t="s" r="A4">
        <v>196</v>
      </c>
      <c s="4" t="s"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9</v>
      </c>
      <c s="2" t="s" r="B1">
        <v>67</v>
      </c>
    </row>
    <row spans="1:2" r="2">
      <c s="2" t="s" r="B2">
        <v>23</v>
      </c>
    </row>
    <row spans="1:2" r="3">
      <c s="3" t="s" r="A3">
        <v>200</v>
      </c>
    </row>
    <row spans="1:2" r="4">
      <c s="4" t="s" r="A4">
        <v>199</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67</v>
      </c>
    </row>
    <row spans="1:2" r="2">
      <c s="2" t="s" r="B2">
        <v>23</v>
      </c>
    </row>
    <row spans="1:2" r="3">
      <c s="3" t="s" r="A3">
        <v>203</v>
      </c>
    </row>
    <row spans="1:2" r="4">
      <c s="4" t="s" r="A4">
        <v>202</v>
      </c>
      <c s="4"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5</v>
      </c>
      <c s="2" t="s" r="B1">
        <v>67</v>
      </c>
    </row>
    <row spans="1:2" r="2">
      <c s="2" t="s" r="B2">
        <v>23</v>
      </c>
    </row>
    <row spans="1:2" r="3">
      <c s="3" t="s" r="A3">
        <v>206</v>
      </c>
    </row>
    <row spans="1:2" r="4">
      <c s="4" t="s" r="A4">
        <v>205</v>
      </c>
      <c s="4" t="s"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3</v>
      </c>
      <c s="2" t="s" r="C1">
        <v>24</v>
      </c>
    </row>
    <row spans="1:3" r="2">
      <c s="3" t="s" r="A2">
        <v>25</v>
      </c>
    </row>
    <row spans="1:3" r="3">
      <c s="4" t="s" r="A3">
        <v>26</v>
      </c>
      <c s="7" t="n" r="B3">
        <v>931</v>
      </c>
      <c s="7" t="n" r="C3">
        <v>2444</v>
      </c>
    </row>
    <row spans="1:3" r="4">
      <c s="3" t="s" r="A4">
        <v>27</v>
      </c>
    </row>
    <row spans="1:3" r="5">
      <c s="4" t="s" r="A5">
        <v>28</v>
      </c>
      <c s="5" t="n" r="B5">
        <v>1492</v>
      </c>
      <c s="5" t="n" r="C5">
        <v>1642</v>
      </c>
    </row>
    <row spans="1:3" r="6">
      <c s="4" t="s" r="A6">
        <v>29</v>
      </c>
      <c s="5" t="n" r="B6">
        <v>302</v>
      </c>
      <c s="5" t="n" r="C6">
        <v>431</v>
      </c>
    </row>
    <row spans="1:3" r="7">
      <c s="4" t="s" r="A7">
        <v>30</v>
      </c>
      <c s="5" t="n" r="B7">
        <v>569</v>
      </c>
      <c s="5" t="n" r="C7">
        <v>527</v>
      </c>
    </row>
    <row spans="1:3" r="8">
      <c s="4" t="s" r="A8">
        <v>31</v>
      </c>
      <c s="5" t="n" r="B8">
        <v>632</v>
      </c>
      <c s="5" t="n" r="C8">
        <v>1643</v>
      </c>
    </row>
    <row spans="1:3" r="9">
      <c s="4" t="s" r="A9">
        <v>32</v>
      </c>
      <c s="5" t="n" r="B9">
        <v>3926</v>
      </c>
      <c s="5" t="n" r="C9">
        <v>6687</v>
      </c>
    </row>
    <row spans="1:3" r="10">
      <c s="3" t="s" r="A10">
        <v>33</v>
      </c>
    </row>
    <row spans="1:3" r="11">
      <c s="4" t="s" r="A11">
        <v>34</v>
      </c>
      <c s="5" t="n" r="B11">
        <v>47878</v>
      </c>
      <c s="5" t="n" r="C11">
        <v>46522</v>
      </c>
    </row>
    <row spans="1:3" r="12">
      <c s="4" t="s" r="A12">
        <v>35</v>
      </c>
      <c s="5" t="n" r="B12">
        <v>20580</v>
      </c>
      <c s="5" t="n" r="C12">
        <v>19005</v>
      </c>
    </row>
    <row spans="1:3" r="13">
      <c s="4" t="s" r="A13">
        <v>36</v>
      </c>
      <c s="5" t="n" r="B13">
        <v>27298</v>
      </c>
      <c s="5" t="n" r="C13">
        <v>27517</v>
      </c>
    </row>
    <row spans="1:3" r="14">
      <c s="4" t="s" r="A14">
        <v>37</v>
      </c>
      <c s="5" t="n" r="B14">
        <v>1473</v>
      </c>
      <c s="5" t="n" r="C14">
        <v>1858</v>
      </c>
    </row>
    <row spans="1:3" r="15">
      <c s="4" t="s" r="A15">
        <v>38</v>
      </c>
      <c s="5" t="n" r="B15">
        <v>2504</v>
      </c>
      <c s="5" t="n" r="C15">
        <v>2169</v>
      </c>
    </row>
    <row spans="1:3" r="16">
      <c s="4" t="s" r="A16">
        <v>39</v>
      </c>
      <c s="5" t="n" r="B16">
        <v>357</v>
      </c>
      <c s="5" t="n" r="C16">
        <v>347</v>
      </c>
    </row>
    <row spans="1:3" r="17">
      <c s="4" t="s" r="A17">
        <v>40</v>
      </c>
      <c s="5" t="n" r="B17">
        <v>35558</v>
      </c>
      <c s="5" t="n" r="C17">
        <v>38578</v>
      </c>
    </row>
    <row spans="1:3" r="18">
      <c s="3" t="s" r="A18">
        <v>41</v>
      </c>
    </row>
    <row spans="1:3" r="19">
      <c s="4" t="s" r="A19">
        <v>42</v>
      </c>
      <c s="5" t="n" r="B19">
        <v>616</v>
      </c>
      <c s="5" t="n" r="C19">
        <v>708</v>
      </c>
    </row>
    <row spans="1:3" r="20">
      <c s="4" t="s" r="A20">
        <v>43</v>
      </c>
      <c s="5" t="n" r="B20">
        <v>2495</v>
      </c>
      <c s="5" t="n" r="C20">
        <v>3781</v>
      </c>
    </row>
    <row spans="1:3" r="21">
      <c s="4" t="s" r="A21">
        <v>44</v>
      </c>
      <c s="5" t="n" r="B21">
        <v>313</v>
      </c>
      <c s="5" t="n" r="C21">
        <v>294</v>
      </c>
    </row>
    <row spans="1:3" r="22">
      <c s="4" t="s" r="A22">
        <v>45</v>
      </c>
      <c s="5" t="n" r="B22">
        <v>69</v>
      </c>
      <c s="5" t="n" r="C22">
        <v>68</v>
      </c>
    </row>
    <row spans="1:3" r="23">
      <c s="4" t="s" r="A23">
        <v>46</v>
      </c>
      <c s="5" t="n" r="B23">
        <v>3493</v>
      </c>
      <c s="5" t="n" r="C23">
        <v>4851</v>
      </c>
    </row>
    <row spans="1:3" r="24">
      <c s="4" t="s" r="A24">
        <v>47</v>
      </c>
      <c s="5" t="n" r="B24">
        <v>5888</v>
      </c>
      <c s="5" t="n" r="C24">
        <v>5919</v>
      </c>
    </row>
    <row spans="1:3" r="25">
      <c s="4" t="s" r="A25">
        <v>38</v>
      </c>
      <c s="5" t="n" r="B25">
        <v>1825</v>
      </c>
      <c s="5" t="n" r="C25">
        <v>2009</v>
      </c>
    </row>
    <row spans="1:3" r="26">
      <c s="4" t="s" r="A26">
        <v>48</v>
      </c>
      <c s="5" t="n" r="B26">
        <v>2011</v>
      </c>
      <c s="5" t="n" r="C26">
        <v>2281</v>
      </c>
    </row>
    <row spans="1:3" r="27">
      <c s="4" t="s" r="A27">
        <v>49</v>
      </c>
      <c s="5" t="n" r="B27">
        <v>1238</v>
      </c>
      <c s="5" t="n" r="C27">
        <v>1198</v>
      </c>
    </row>
    <row spans="1:3" r="28">
      <c s="4" t="s" r="A28">
        <v>50</v>
      </c>
      <c s="5" t="n" r="B28">
        <v>14455</v>
      </c>
      <c s="5" t="n" r="C28">
        <v>16258</v>
      </c>
    </row>
    <row spans="1:3" r="29">
      <c s="3" t="s" r="A29">
        <v>51</v>
      </c>
    </row>
    <row spans="1:3" r="30">
      <c s="4" t="s" r="A30">
        <v>52</v>
      </c>
      <c s="5" t="n" r="B30">
        <v>287</v>
      </c>
      <c s="5" t="n" r="C30">
        <v>286</v>
      </c>
    </row>
    <row spans="1:3" r="31">
      <c s="4" t="s" r="A31">
        <v>53</v>
      </c>
      <c s="5" t="n" r="B31">
        <v>3329</v>
      </c>
      <c s="5" t="n" r="C31">
        <v>3277</v>
      </c>
    </row>
    <row spans="1:3" r="32">
      <c s="4" t="s" r="A32">
        <v>54</v>
      </c>
      <c s="5" t="n" r="B32">
        <v>18923</v>
      </c>
      <c s="5" t="n" r="C32">
        <v>20052</v>
      </c>
    </row>
    <row spans="1:3" r="33">
      <c s="4" t="s" r="A33">
        <v>55</v>
      </c>
      <c s="5" t="n" r="B33">
        <v>-1436</v>
      </c>
      <c s="5" t="n" r="C33">
        <v>-1410</v>
      </c>
    </row>
    <row spans="1:3" r="34">
      <c s="4" t="s" r="A34">
        <v>56</v>
      </c>
      <c s="5" t="n" r="B34">
        <v>21103</v>
      </c>
      <c s="5" t="n" r="C34">
        <v>22205</v>
      </c>
    </row>
    <row spans="1:3" r="35">
      <c s="4" t="s" r="A35">
        <v>57</v>
      </c>
      <c s="5" t="n" r="B35">
        <v>0</v>
      </c>
      <c s="5" t="n" r="C35">
        <v>115</v>
      </c>
    </row>
    <row spans="1:3" r="36">
      <c s="4" t="s" r="A36">
        <v>58</v>
      </c>
      <c s="5" t="n" r="B36">
        <v>21103</v>
      </c>
      <c s="5" t="n" r="C36">
        <v>22320</v>
      </c>
    </row>
    <row spans="1:3" r="37">
      <c s="4" t="s" r="A37">
        <v>59</v>
      </c>
      <c s="7" t="n" r="B37">
        <v>35558</v>
      </c>
      <c s="7" t="n" r="C37">
        <v>38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8</v>
      </c>
      <c s="2" t="s" r="B1">
        <v>67</v>
      </c>
    </row>
    <row spans="1:2" r="2">
      <c s="2" t="s" r="B2">
        <v>23</v>
      </c>
    </row>
    <row spans="1:2" r="3">
      <c s="3" t="s" r="A3">
        <v>209</v>
      </c>
    </row>
    <row spans="1:2" r="4">
      <c s="4" t="s" r="A4">
        <v>208</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67</v>
      </c>
    </row>
    <row spans="1:2" r="2">
      <c s="2" t="s" r="B2">
        <v>23</v>
      </c>
    </row>
    <row spans="1:2" r="3">
      <c s="3" t="s" r="A3">
        <v>212</v>
      </c>
    </row>
    <row spans="1:2" r="4">
      <c s="4" t="s" r="A4">
        <v>211</v>
      </c>
      <c s="4" t="s"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4</v>
      </c>
      <c s="2" t="s" r="B1">
        <v>67</v>
      </c>
    </row>
    <row spans="1:2" r="2">
      <c s="2" t="s" r="B2">
        <v>23</v>
      </c>
    </row>
    <row spans="1:2" r="3">
      <c s="3" t="s" r="A3">
        <v>174</v>
      </c>
    </row>
    <row spans="1:2" r="4">
      <c s="4" t="s" r="A4">
        <v>215</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67</v>
      </c>
    </row>
    <row spans="1:2" r="2">
      <c s="2" t="s" r="B2">
        <v>23</v>
      </c>
    </row>
    <row spans="1:2" r="3">
      <c s="3" t="s" r="A3">
        <v>177</v>
      </c>
    </row>
    <row spans="1:2" r="4">
      <c s="4" t="s" r="A4">
        <v>218</v>
      </c>
      <c s="4" t="s"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0</v>
      </c>
      <c s="2" t="s" r="B1">
        <v>67</v>
      </c>
    </row>
    <row spans="1:2" r="2">
      <c s="2" t="s" r="B2">
        <v>23</v>
      </c>
    </row>
    <row spans="1:2" r="3">
      <c s="3" t="s" r="A3">
        <v>179</v>
      </c>
    </row>
    <row spans="1:2" r="4">
      <c s="4" t="s" r="A4">
        <v>30</v>
      </c>
      <c s="4" t="s"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2</v>
      </c>
      <c s="2" t="s" r="B1">
        <v>67</v>
      </c>
    </row>
    <row spans="1:2" r="2">
      <c s="2" t="s" r="B2">
        <v>23</v>
      </c>
    </row>
    <row spans="1:2" r="3">
      <c s="3" t="s" r="A3">
        <v>182</v>
      </c>
    </row>
    <row spans="1:2" r="4">
      <c s="4" t="s" r="A4">
        <v>223</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5</v>
      </c>
      <c s="2" t="s" r="B1">
        <v>67</v>
      </c>
    </row>
    <row spans="1:2" r="2">
      <c s="2" t="s" r="B2">
        <v>23</v>
      </c>
    </row>
    <row spans="1:2" r="3">
      <c s="3" t="s" r="A3">
        <v>185</v>
      </c>
    </row>
    <row spans="1:2" r="4">
      <c s="4" t="s" r="A4">
        <v>226</v>
      </c>
      <c s="4" t="s"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8</v>
      </c>
      <c s="2" t="s" r="B1">
        <v>67</v>
      </c>
    </row>
    <row spans="1:2" r="2">
      <c s="2" t="s" r="B2">
        <v>23</v>
      </c>
    </row>
    <row spans="1:2" r="3">
      <c s="3" t="s" r="A3">
        <v>197</v>
      </c>
    </row>
    <row spans="1:2" r="4">
      <c s="4" t="s" r="A4">
        <v>229</v>
      </c>
      <c s="4" t="s"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1</v>
      </c>
      <c s="2" t="s" r="B1">
        <v>67</v>
      </c>
    </row>
    <row spans="1:2" r="2">
      <c s="2" t="s" r="B2">
        <v>23</v>
      </c>
    </row>
    <row spans="1:2" r="3">
      <c s="3" t="s" r="A3">
        <v>200</v>
      </c>
    </row>
    <row spans="1:2" r="4">
      <c s="4" t="s" r="A4">
        <v>232</v>
      </c>
      <c s="4" t="s"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34</v>
      </c>
      <c s="2" t="s" r="B1">
        <v>67</v>
      </c>
    </row>
    <row spans="1:2" r="2">
      <c s="2" t="s" r="B2">
        <v>23</v>
      </c>
    </row>
    <row spans="1:2" r="3">
      <c s="3" t="s" r="A3">
        <v>206</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60</v>
      </c>
      <c s="2" t="s" r="B1">
        <v>23</v>
      </c>
      <c s="2" t="s" r="C1">
        <v>24</v>
      </c>
    </row>
    <row spans="1:3" r="2">
      <c s="3" t="s" r="A2">
        <v>61</v>
      </c>
    </row>
    <row spans="1:3" r="3">
      <c s="4" t="s" r="A3">
        <v>62</v>
      </c>
      <c s="7" t="n" r="B3">
        <v>1</v>
      </c>
      <c s="7" t="n" r="C3">
        <v>1</v>
      </c>
    </row>
    <row spans="1:3" r="4">
      <c s="4" t="s" r="A4">
        <v>63</v>
      </c>
      <c s="5" t="n" r="B4">
        <v>600000000</v>
      </c>
      <c s="5" t="n" r="C4">
        <v>600000000</v>
      </c>
    </row>
    <row spans="1:3" r="5">
      <c s="4" t="s" r="A5">
        <v>64</v>
      </c>
      <c s="5" t="n" r="B5">
        <v>287057761</v>
      </c>
      <c s="5" t="n" r="C5">
        <v>285834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9</v>
      </c>
      <c s="2" t="s" r="B1">
        <v>67</v>
      </c>
    </row>
    <row spans="1:2" r="2">
      <c s="2" t="s" r="B2">
        <v>23</v>
      </c>
    </row>
    <row spans="1:2" r="3">
      <c s="3" t="s" r="A3">
        <v>209</v>
      </c>
    </row>
    <row spans="1:2" r="4">
      <c s="4" t="s" r="A4">
        <v>240</v>
      </c>
      <c s="4" t="s" r="B4">
        <v>241</v>
      </c>
    </row>
    <row spans="1:2" r="5">
      <c s="4" t="s" r="A5">
        <v>242</v>
      </c>
      <c s="4" t="s" r="B5">
        <v>243</v>
      </c>
    </row>
    <row spans="1:2" r="6">
      <c s="4" t="s" r="A6">
        <v>244</v>
      </c>
      <c s="4" t="s" r="B6">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6</v>
      </c>
      <c s="2" t="s" r="B1">
        <v>66</v>
      </c>
      <c s="2" t="s" r="D1">
        <v>67</v>
      </c>
    </row>
    <row spans="1:5" r="2">
      <c s="2" t="s" r="B2">
        <v>23</v>
      </c>
      <c s="2" t="s" r="C2">
        <v>68</v>
      </c>
      <c s="2" t="s" r="D2">
        <v>23</v>
      </c>
      <c s="2" t="s" r="E2">
        <v>68</v>
      </c>
    </row>
    <row spans="1:5" r="3">
      <c s="3" t="s" r="A3">
        <v>177</v>
      </c>
    </row>
    <row spans="1:5" r="4">
      <c s="4" t="s" r="A4">
        <v>70</v>
      </c>
      <c s="7" t="n" r="C4">
        <v>3083</v>
      </c>
      <c s="7" t="n" r="D4">
        <v>14</v>
      </c>
      <c s="7" t="n" r="E4">
        <v>6250</v>
      </c>
    </row>
    <row spans="1:5" r="5">
      <c s="4" t="s" r="A5">
        <v>247</v>
      </c>
      <c s="7" t="n" r="B5">
        <v>-19</v>
      </c>
      <c s="5" t="n" r="C5">
        <v>-67</v>
      </c>
      <c s="5" t="n" r="D5">
        <v>-43</v>
      </c>
      <c s="5" t="n" r="E5">
        <v>6</v>
      </c>
    </row>
    <row spans="1:5" r="6">
      <c s="4" t="s" r="A6">
        <v>248</v>
      </c>
      <c s="5" t="n" r="B6">
        <v>-5</v>
      </c>
      <c s="5" t="n" r="C6">
        <v>-23</v>
      </c>
      <c s="5" t="n" r="D6">
        <v>-16</v>
      </c>
      <c s="5" t="n" r="E6">
        <v>-7</v>
      </c>
    </row>
    <row spans="1:5" r="7">
      <c s="4" t="s" r="A7">
        <v>85</v>
      </c>
      <c s="5" t="n" r="B7">
        <v>-5</v>
      </c>
      <c s="5" t="n" r="C7">
        <v>-23</v>
      </c>
      <c s="5" t="n" r="D7">
        <v>-16</v>
      </c>
      <c s="5" t="n" r="E7">
        <v>-7</v>
      </c>
    </row>
    <row spans="1:5" r="8">
      <c s="4" t="s" r="A8">
        <v>249</v>
      </c>
      <c s="5" t="n" r="B8">
        <v>-14</v>
      </c>
      <c s="5" t="n" r="C8">
        <v>-44</v>
      </c>
      <c s="5" t="n" r="D8">
        <v>-27</v>
      </c>
      <c s="5" t="n" r="E8">
        <v>13</v>
      </c>
    </row>
    <row spans="1:5" r="9">
      <c s="4" t="s" r="A9">
        <v>89</v>
      </c>
      <c s="5" t="n" r="C9">
        <v>-1</v>
      </c>
      <c s="5" t="n" r="E9">
        <v>34</v>
      </c>
    </row>
    <row spans="1:5" r="10">
      <c s="4" t="s" r="A10">
        <v>250</v>
      </c>
      <c s="7" t="n" r="B10">
        <v>-14</v>
      </c>
      <c s="7" t="n" r="C10">
        <v>-43</v>
      </c>
      <c s="7" t="n" r="D10">
        <v>-27</v>
      </c>
      <c s="7" t="n" r="E10">
        <v>-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t="s" r="A1">
        <v>251</v>
      </c>
      <c s="2" t="s" r="B1">
        <v>252</v>
      </c>
    </row>
    <row spans="1:2" r="2">
      <c s="3" t="s" r="A2">
        <v>177</v>
      </c>
    </row>
    <row spans="1:2" r="3">
      <c s="4" t="s" r="A3">
        <v>253</v>
      </c>
      <c s="7" t="n" r="B3">
        <v>1035</v>
      </c>
    </row>
    <row spans="1:2" r="4">
      <c s="4" t="s" r="A4">
        <v>254</v>
      </c>
      <c s="7" t="n" r="B4">
        <v>7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255</v>
      </c>
      <c s="2" t="s" r="B1">
        <v>23</v>
      </c>
      <c s="2" t="s" r="C1">
        <v>24</v>
      </c>
    </row>
    <row spans="1:3" r="2">
      <c s="3" t="s" r="A2">
        <v>179</v>
      </c>
    </row>
    <row spans="1:3" r="3">
      <c s="4" t="s" r="A3">
        <v>256</v>
      </c>
      <c s="7" t="n" r="B3">
        <v>289</v>
      </c>
      <c s="7" t="n" r="C3">
        <v>246</v>
      </c>
    </row>
    <row spans="1:3" r="4">
      <c s="4" t="s" r="A4">
        <v>257</v>
      </c>
      <c s="5" t="n" r="B4">
        <v>280</v>
      </c>
      <c s="5" t="n" r="C4">
        <v>281</v>
      </c>
    </row>
    <row spans="1:3" r="5">
      <c s="4" t="s" r="A5">
        <v>258</v>
      </c>
      <c s="7" t="n" r="B5">
        <v>569</v>
      </c>
      <c s="7" t="n" r="C5">
        <v>5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259</v>
      </c>
      <c s="2" t="s" r="B1">
        <v>67</v>
      </c>
    </row>
    <row spans="1:2" r="2">
      <c s="2" t="s" r="B2">
        <v>260</v>
      </c>
    </row>
    <row spans="1:2" r="3">
      <c s="3" t="s" r="A3">
        <v>182</v>
      </c>
    </row>
    <row spans="1:2" r="4">
      <c s="4" t="s" r="A4">
        <v>261</v>
      </c>
      <c s="7" t="n" r="B4">
        <v>1416</v>
      </c>
    </row>
    <row spans="1:2" r="5">
      <c s="4" t="s" r="A5">
        <v>262</v>
      </c>
      <c s="5" t="n" r="B5">
        <v>281</v>
      </c>
    </row>
    <row spans="1:2" r="6">
      <c s="4" t="s" r="A6">
        <v>263</v>
      </c>
      <c s="5" t="n" r="B6">
        <v>-72</v>
      </c>
    </row>
    <row spans="1:2" r="7">
      <c s="4" t="s" r="A7">
        <v>264</v>
      </c>
      <c s="5" t="n" r="B7">
        <v>-120</v>
      </c>
    </row>
    <row spans="1:2" r="8">
      <c s="4" t="s" r="A8">
        <v>265</v>
      </c>
      <c s="7" t="n" r="B8">
        <v>15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8"/>
  </cols>
  <sheetData>
    <row spans="1:4" r="1">
      <c s="1" t="s" r="A1">
        <v>266</v>
      </c>
      <c s="2" t="s" r="B1">
        <v>267</v>
      </c>
      <c s="2" t="s" r="C1">
        <v>67</v>
      </c>
      <c s="2" t="s" r="D1">
        <v>268</v>
      </c>
    </row>
    <row spans="1:4" r="2">
      <c s="2" t="s" r="B2">
        <v>269</v>
      </c>
      <c s="2" t="s" r="C2">
        <v>270</v>
      </c>
      <c s="2" t="s" r="D2">
        <v>271</v>
      </c>
    </row>
    <row spans="1:4" r="3">
      <c s="3" t="s" r="A3">
        <v>272</v>
      </c>
    </row>
    <row spans="1:4" r="4">
      <c s="4" t="s" r="A4">
        <v>273</v>
      </c>
      <c s="7" t="n" r="C4">
        <v>56</v>
      </c>
    </row>
    <row spans="1:4" r="5">
      <c s="4" t="s" r="A5">
        <v>274</v>
      </c>
      <c s="7" t="n" r="C5">
        <v>1247</v>
      </c>
    </row>
    <row spans="1:4" r="6">
      <c s="4" t="s" r="A6">
        <v>275</v>
      </c>
    </row>
    <row spans="1:4" r="7">
      <c s="3" t="s" r="A7">
        <v>272</v>
      </c>
    </row>
    <row spans="1:4" r="8">
      <c s="4" t="s" r="A8">
        <v>276</v>
      </c>
      <c s="4" t="s" r="C8">
        <v>277</v>
      </c>
    </row>
    <row spans="1:4" r="9">
      <c s="4" t="s" r="A9">
        <v>278</v>
      </c>
    </row>
    <row spans="1:4" r="10">
      <c s="3" t="s" r="A10">
        <v>272</v>
      </c>
    </row>
    <row spans="1:4" r="11">
      <c s="4" t="s" r="A11">
        <v>276</v>
      </c>
      <c s="4" t="s" r="C11">
        <v>279</v>
      </c>
    </row>
    <row spans="1:4" r="12">
      <c s="4" t="s" r="A12">
        <v>280</v>
      </c>
      <c s="5" t="n" r="C12">
        <v>7</v>
      </c>
    </row>
    <row spans="1:4" r="13">
      <c s="4" t="s" r="A13">
        <v>281</v>
      </c>
      <c s="5" t="n" r="B13">
        <v>7</v>
      </c>
    </row>
    <row spans="1:4" r="14">
      <c s="4" t="s" r="A14">
        <v>282</v>
      </c>
      <c s="5" t="n" r="C14">
        <v>4</v>
      </c>
    </row>
    <row spans="1:4" r="15">
      <c s="4" t="s" r="A15">
        <v>283</v>
      </c>
      <c s="5" t="n" r="C15">
        <v>3</v>
      </c>
    </row>
    <row spans="1:4" r="16">
      <c s="4" t="s" r="A16">
        <v>284</v>
      </c>
      <c s="5" t="n" r="D16">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spans="1:6" r="1">
      <c s="1" t="s" r="A1">
        <v>285</v>
      </c>
      <c s="2" t="s" r="B1">
        <v>66</v>
      </c>
      <c s="2" t="s" r="D1">
        <v>67</v>
      </c>
    </row>
    <row spans="1:6" r="2">
      <c s="2" t="s" r="B2">
        <v>260</v>
      </c>
      <c s="2" t="s" r="C2">
        <v>286</v>
      </c>
      <c s="2" t="s" r="D2">
        <v>287</v>
      </c>
      <c s="2" t="s" r="E2">
        <v>286</v>
      </c>
      <c s="2" t="s" r="F2">
        <v>252</v>
      </c>
    </row>
    <row spans="1:6" r="3">
      <c s="3" t="s" r="A3">
        <v>288</v>
      </c>
    </row>
    <row spans="1:6" r="4">
      <c s="4" t="s" r="A4">
        <v>289</v>
      </c>
      <c s="5" t="n" r="D4">
        <v>2</v>
      </c>
    </row>
    <row spans="1:6" r="5">
      <c s="4" t="s" r="A5">
        <v>290</v>
      </c>
      <c s="5" t="n" r="D5">
        <v>2</v>
      </c>
    </row>
    <row spans="1:6" r="6">
      <c s="4" t="s" r="A6">
        <v>37</v>
      </c>
      <c s="7" t="n" r="B6">
        <v>1473</v>
      </c>
      <c s="7" t="n" r="D6">
        <v>1473</v>
      </c>
      <c s="7" t="n" r="F6">
        <v>1858</v>
      </c>
    </row>
    <row spans="1:6" r="7">
      <c s="4" t="s" r="A7">
        <v>82</v>
      </c>
      <c s="5" t="n" r="B7">
        <v>385</v>
      </c>
      <c s="7" t="n" r="C7">
        <v>0</v>
      </c>
      <c s="5" t="n" r="D7">
        <v>385</v>
      </c>
      <c s="7" t="n" r="E7">
        <v>0</v>
      </c>
    </row>
    <row spans="1:6" r="8">
      <c s="4" t="s" r="A8">
        <v>291</v>
      </c>
      <c s="5" t="n" r="D8">
        <v>385</v>
      </c>
    </row>
    <row spans="1:6" r="9">
      <c s="4" t="s" r="A9">
        <v>292</v>
      </c>
    </row>
    <row spans="1:6" r="10">
      <c s="3" t="s" r="A10">
        <v>288</v>
      </c>
    </row>
    <row spans="1:6" r="11">
      <c s="4" t="s" r="A11">
        <v>37</v>
      </c>
      <c s="5" t="n" r="B11">
        <v>1098</v>
      </c>
      <c s="5" t="n" r="D11">
        <v>1098</v>
      </c>
      <c s="5" t="n" r="F11">
        <v>1858</v>
      </c>
    </row>
    <row spans="1:6" r="12">
      <c s="4" t="s" r="A12">
        <v>82</v>
      </c>
      <c s="5" t="n" r="D12">
        <v>385</v>
      </c>
    </row>
    <row spans="1:6" r="13">
      <c s="4" t="s" r="A13">
        <v>293</v>
      </c>
    </row>
    <row spans="1:6" r="14">
      <c s="3" t="s" r="A14">
        <v>288</v>
      </c>
    </row>
    <row spans="1:6" r="15">
      <c s="4" t="s" r="A15">
        <v>37</v>
      </c>
      <c s="5" t="n" r="B15">
        <v>1098</v>
      </c>
      <c s="5" t="n" r="D15">
        <v>1098</v>
      </c>
    </row>
    <row spans="1:6" r="16">
      <c s="4" t="s" r="A16">
        <v>294</v>
      </c>
    </row>
    <row spans="1:6" r="17">
      <c s="3" t="s" r="A17">
        <v>288</v>
      </c>
    </row>
    <row spans="1:6" r="18">
      <c s="4" t="s" r="A18">
        <v>37</v>
      </c>
      <c s="7" t="n" r="F18">
        <v>760</v>
      </c>
    </row>
    <row spans="1:6" r="19">
      <c s="4" t="s" r="A19">
        <v>295</v>
      </c>
    </row>
    <row spans="1:6" r="20">
      <c s="3" t="s" r="A20">
        <v>288</v>
      </c>
    </row>
    <row spans="1:6" r="21">
      <c s="4" t="s" r="A21">
        <v>37</v>
      </c>
      <c s="7" t="n" r="B21">
        <v>375</v>
      </c>
      <c s="7" t="n" r="D21">
        <v>375</v>
      </c>
    </row>
    <row spans="1:6" r="22">
      <c s="4" t="s" r="A22">
        <v>296</v>
      </c>
      <c s="4" t="s" r="B22">
        <v>297</v>
      </c>
      <c s="4" t="s" r="D22">
        <v>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8</v>
      </c>
      <c s="2" t="s" r="B1">
        <v>66</v>
      </c>
      <c s="2" t="s" r="D1">
        <v>67</v>
      </c>
    </row>
    <row spans="1:5" r="2">
      <c s="2" t="s" r="B2">
        <v>23</v>
      </c>
      <c s="2" t="s" r="C2">
        <v>68</v>
      </c>
      <c s="2" t="s" r="D2">
        <v>23</v>
      </c>
      <c s="2" t="s" r="E2">
        <v>68</v>
      </c>
    </row>
    <row spans="1:5" r="3">
      <c s="3" t="s" r="A3">
        <v>288</v>
      </c>
    </row>
    <row spans="1:5" r="4">
      <c s="4" t="s" r="A4">
        <v>299</v>
      </c>
      <c s="7" t="n" r="D4">
        <v>1858</v>
      </c>
    </row>
    <row spans="1:5" r="5">
      <c s="4" t="s" r="A5">
        <v>82</v>
      </c>
      <c s="7" t="n" r="B5">
        <v>-385</v>
      </c>
      <c s="7" t="n" r="C5">
        <v>0</v>
      </c>
      <c s="5" t="n" r="D5">
        <v>-385</v>
      </c>
      <c s="7" t="n" r="E5">
        <v>0</v>
      </c>
    </row>
    <row spans="1:5" r="6">
      <c s="4" t="s" r="A6">
        <v>300</v>
      </c>
      <c s="5" t="n" r="B6">
        <v>1473</v>
      </c>
      <c s="5" t="n" r="D6">
        <v>1473</v>
      </c>
    </row>
    <row spans="1:5" r="7">
      <c s="4" t="s" r="A7">
        <v>292</v>
      </c>
    </row>
    <row spans="1:5" r="8">
      <c s="3" t="s" r="A8">
        <v>288</v>
      </c>
    </row>
    <row spans="1:5" r="9">
      <c s="4" t="s" r="A9">
        <v>299</v>
      </c>
      <c s="5" t="n" r="D9">
        <v>1858</v>
      </c>
    </row>
    <row spans="1:5" r="10">
      <c s="4" t="s" r="A10">
        <v>301</v>
      </c>
      <c s="5" t="n" r="D10">
        <v>-375</v>
      </c>
    </row>
    <row spans="1:5" r="11">
      <c s="4" t="s" r="A11">
        <v>82</v>
      </c>
      <c s="5" t="n" r="D11">
        <v>-385</v>
      </c>
    </row>
    <row spans="1:5" r="12">
      <c s="4" t="s" r="A12">
        <v>300</v>
      </c>
      <c s="5" t="n" r="B12">
        <v>1098</v>
      </c>
      <c s="5" t="n" r="D12">
        <v>1098</v>
      </c>
    </row>
    <row spans="1:5" r="13">
      <c s="4" t="s" r="A13">
        <v>295</v>
      </c>
    </row>
    <row spans="1:5" r="14">
      <c s="3" t="s" r="A14">
        <v>288</v>
      </c>
    </row>
    <row spans="1:5" r="15">
      <c s="4" t="s" r="A15">
        <v>301</v>
      </c>
      <c s="5" t="n" r="D15">
        <v>375</v>
      </c>
    </row>
    <row spans="1:5" r="16">
      <c s="4" t="s" r="A16">
        <v>300</v>
      </c>
      <c s="7" t="n" r="B16">
        <v>375</v>
      </c>
      <c s="7" t="n" r="D16">
        <v>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47"/>
  </cols>
  <sheetData>
    <row spans="1:2" r="1">
      <c s="1" t="s" r="A1">
        <v>302</v>
      </c>
      <c s="2" t="s" r="B1">
        <v>1</v>
      </c>
    </row>
    <row spans="1:2" r="2">
      <c s="4" t="s" r="A2">
        <v>303</v>
      </c>
    </row>
    <row spans="1:2" r="3">
      <c s="3" t="s" r="A3">
        <v>304</v>
      </c>
    </row>
    <row spans="1:2" r="4">
      <c s="4" t="s" r="A4">
        <v>305</v>
      </c>
      <c s="7" t="n" r="B4">
        <v>4000000000</v>
      </c>
    </row>
    <row spans="1:2" r="5">
      <c s="4" t="s" r="A5">
        <v>306</v>
      </c>
      <c s="4" t="s" r="B5">
        <v>307</v>
      </c>
    </row>
    <row spans="1:2" r="6">
      <c s="4" t="s" r="A6">
        <v>308</v>
      </c>
      <c s="4" t="s" r="B6">
        <v>309</v>
      </c>
    </row>
    <row spans="1:2" r="7">
      <c s="4" t="s" r="A7">
        <v>310</v>
      </c>
      <c s="4" t="s" r="B7">
        <v>311</v>
      </c>
    </row>
    <row spans="1:2" r="8">
      <c s="4" t="s" r="A8">
        <v>312</v>
      </c>
    </row>
    <row spans="1:2" r="9">
      <c s="3" t="s" r="A9">
        <v>304</v>
      </c>
    </row>
    <row spans="1:2" r="10">
      <c s="4" t="s" r="A10">
        <v>305</v>
      </c>
      <c s="7" t="n" r="B10">
        <v>4000000000</v>
      </c>
    </row>
    <row spans="1:2" r="11">
      <c s="4" t="s" r="A11">
        <v>306</v>
      </c>
      <c s="4" t="s" r="B11">
        <v>313</v>
      </c>
    </row>
    <row spans="1:2" r="12">
      <c s="4" t="s" r="A12">
        <v>314</v>
      </c>
      <c s="7" t="n" r="B12">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47"/>
    <col customWidth="1" max="2" min="2" width="22"/>
    <col customWidth="1" max="3" min="3" width="21"/>
    <col customWidth="1" max="4" min="4" width="22"/>
    <col customWidth="1" max="5" min="5" width="21"/>
    <col customWidth="1" max="6" min="6" width="21"/>
    <col customWidth="1" max="7" min="7" width="21"/>
  </cols>
  <sheetData>
    <row spans="1:7" r="1">
      <c s="1" t="s" r="A1">
        <v>315</v>
      </c>
      <c s="2" t="s" r="B1">
        <v>267</v>
      </c>
      <c s="2" t="s" r="E1">
        <v>66</v>
      </c>
      <c s="2" t="s" r="F1">
        <v>67</v>
      </c>
    </row>
    <row spans="1:7" r="2">
      <c s="2" t="s" r="B2">
        <v>316</v>
      </c>
      <c s="2" t="s" r="C2">
        <v>317</v>
      </c>
      <c s="2" t="s" r="D2">
        <v>318</v>
      </c>
      <c s="2" t="s" r="E2">
        <v>319</v>
      </c>
      <c s="2" t="s" r="F2">
        <v>260</v>
      </c>
      <c s="2" t="s" r="G2">
        <v>286</v>
      </c>
    </row>
    <row spans="1:7" r="3">
      <c s="3" t="s" r="A3">
        <v>320</v>
      </c>
    </row>
    <row spans="1:7" r="4">
      <c s="4" t="s" r="A4">
        <v>139</v>
      </c>
      <c s="7" t="n" r="F4">
        <v>0</v>
      </c>
      <c s="7" t="n" r="G4">
        <v>2847000000</v>
      </c>
    </row>
    <row spans="1:7" r="5">
      <c s="4" t="s" r="A5">
        <v>321</v>
      </c>
    </row>
    <row spans="1:7" r="6">
      <c s="3" t="s" r="A6">
        <v>320</v>
      </c>
    </row>
    <row spans="1:7" r="7">
      <c s="4" t="s" r="A7">
        <v>139</v>
      </c>
      <c s="7" t="n" r="C7">
        <v>805000000</v>
      </c>
    </row>
    <row spans="1:7" r="8">
      <c s="4" t="s" r="A8">
        <v>322</v>
      </c>
      <c s="5" t="n" r="C8">
        <v>706000000</v>
      </c>
    </row>
    <row spans="1:7" r="9">
      <c s="4" t="s" r="A9">
        <v>323</v>
      </c>
      <c s="7" t="n" r="C9">
        <v>706000000</v>
      </c>
    </row>
    <row spans="1:7" r="10">
      <c s="4" t="s" r="A10">
        <v>324</v>
      </c>
    </row>
    <row spans="1:7" r="11">
      <c s="3" t="s" r="A11">
        <v>320</v>
      </c>
    </row>
    <row spans="1:7" r="12">
      <c s="4" t="s" r="A12">
        <v>139</v>
      </c>
      <c s="7" t="n" r="B12">
        <v>320000000</v>
      </c>
    </row>
    <row spans="1:7" r="13">
      <c s="4" t="s" r="A13">
        <v>322</v>
      </c>
      <c s="5" t="n" r="B13">
        <v>13000000</v>
      </c>
    </row>
    <row spans="1:7" r="14">
      <c s="4" t="s" r="A14">
        <v>323</v>
      </c>
      <c s="7" t="n" r="B14">
        <v>8000000</v>
      </c>
    </row>
    <row spans="1:7" r="15">
      <c s="4" t="s" r="A15">
        <v>325</v>
      </c>
      <c s="4" t="s" r="B15">
        <v>297</v>
      </c>
      <c s="4" t="s" r="G15">
        <v>297</v>
      </c>
    </row>
    <row spans="1:7" r="16">
      <c s="4" t="s" r="A16">
        <v>326</v>
      </c>
    </row>
    <row spans="1:7" r="17">
      <c s="3" t="s" r="A17">
        <v>320</v>
      </c>
    </row>
    <row spans="1:7" r="18">
      <c s="4" t="s" r="A18">
        <v>139</v>
      </c>
      <c s="7" t="n" r="B18">
        <v>485000000</v>
      </c>
      <c s="7" t="n" r="D18">
        <v>590000000</v>
      </c>
    </row>
    <row spans="1:7" r="19">
      <c s="4" t="s" r="A19">
        <v>322</v>
      </c>
      <c s="5" t="n" r="B19">
        <v>62000000</v>
      </c>
    </row>
    <row spans="1:7" r="20">
      <c s="4" t="s" r="A20">
        <v>323</v>
      </c>
      <c s="7" t="n" r="B20">
        <v>35000000</v>
      </c>
      <c s="7" t="n" r="D20">
        <v>0</v>
      </c>
    </row>
    <row spans="1:7" r="21">
      <c s="4" t="s" r="A21">
        <v>327</v>
      </c>
      <c s="5" t="n" r="B21">
        <v>30000</v>
      </c>
      <c s="5" t="n" r="D21">
        <v>47000</v>
      </c>
    </row>
    <row spans="1:7" r="22">
      <c s="4" t="s" r="A22">
        <v>328</v>
      </c>
    </row>
    <row spans="1:7" r="23">
      <c s="3" t="s" r="A23">
        <v>320</v>
      </c>
    </row>
    <row spans="1:7" r="24">
      <c s="4" t="s" r="A24">
        <v>139</v>
      </c>
      <c s="7" t="n" r="E24">
        <v>650000000</v>
      </c>
    </row>
    <row spans="1:7" r="25">
      <c s="4" t="s" r="A25">
        <v>322</v>
      </c>
      <c s="5" t="n" r="E25">
        <v>31000000</v>
      </c>
    </row>
    <row spans="1:7" r="26">
      <c s="4" t="s" r="A26">
        <v>323</v>
      </c>
      <c s="5" t="n" r="E26">
        <v>-10000000</v>
      </c>
    </row>
    <row spans="1:7" r="27">
      <c s="4" t="s" r="A27">
        <v>329</v>
      </c>
    </row>
    <row spans="1:7" r="28">
      <c s="3" t="s" r="A28">
        <v>320</v>
      </c>
    </row>
    <row spans="1:7" r="29">
      <c s="4" t="s" r="A29">
        <v>322</v>
      </c>
      <c s="5" t="n" r="E29">
        <v>20000000</v>
      </c>
    </row>
    <row spans="1:7" r="30">
      <c s="4" t="s" r="A30">
        <v>323</v>
      </c>
      <c s="7" t="n" r="E30">
        <v>1100000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65</v>
      </c>
      <c s="2" t="s" r="B1">
        <v>66</v>
      </c>
      <c s="2" t="s" r="D1">
        <v>67</v>
      </c>
    </row>
    <row spans="1:5" r="2">
      <c s="2" t="s" r="B2">
        <v>23</v>
      </c>
      <c s="2" t="s" r="C2">
        <v>68</v>
      </c>
      <c s="2" t="s" r="D2">
        <v>23</v>
      </c>
      <c s="2" t="s" r="E2">
        <v>68</v>
      </c>
    </row>
    <row spans="1:5" r="3">
      <c s="3" t="s" r="A3">
        <v>69</v>
      </c>
    </row>
    <row spans="1:5" r="4">
      <c s="4" t="s" r="A4">
        <v>70</v>
      </c>
      <c s="7" t="n" r="B4">
        <v>1953</v>
      </c>
      <c s="7" t="n" r="C4">
        <v>2829</v>
      </c>
      <c s="7" t="n" r="D4">
        <v>3491</v>
      </c>
      <c s="7" t="n" r="E4">
        <v>5502</v>
      </c>
    </row>
    <row spans="1:5" r="5">
      <c s="4" t="s" r="A5">
        <v>71</v>
      </c>
      <c s="5" t="n" r="B5">
        <v>0</v>
      </c>
      <c s="5" t="n" r="C5">
        <v>779</v>
      </c>
      <c s="5" t="n" r="D5">
        <v>0</v>
      </c>
      <c s="5" t="n" r="E5">
        <v>789</v>
      </c>
    </row>
    <row spans="1:5" r="6">
      <c s="4" t="s" r="A6">
        <v>72</v>
      </c>
      <c s="5" t="n" r="B6">
        <v>-18</v>
      </c>
      <c s="5" t="n" r="C6">
        <v>-25</v>
      </c>
      <c s="5" t="n" r="D6">
        <v>-6</v>
      </c>
      <c s="5" t="n" r="E6">
        <v>-116</v>
      </c>
    </row>
    <row spans="1:5" r="7">
      <c s="4" t="s" r="A7">
        <v>73</v>
      </c>
      <c s="5" t="n" r="B7">
        <v>1935</v>
      </c>
      <c s="5" t="n" r="C7">
        <v>3583</v>
      </c>
      <c s="5" t="n" r="D7">
        <v>3485</v>
      </c>
      <c s="5" t="n" r="E7">
        <v>6175</v>
      </c>
    </row>
    <row spans="1:5" r="8">
      <c s="3" t="s" r="A8">
        <v>74</v>
      </c>
    </row>
    <row spans="1:5" r="9">
      <c s="4" t="s" r="A9">
        <v>75</v>
      </c>
      <c s="5" t="n" r="B9">
        <v>356</v>
      </c>
      <c s="5" t="n" r="C9">
        <v>421</v>
      </c>
      <c s="5" t="n" r="D9">
        <v>634</v>
      </c>
      <c s="5" t="n" r="E9">
        <v>785</v>
      </c>
    </row>
    <row spans="1:5" r="10">
      <c s="4" t="s" r="A10">
        <v>76</v>
      </c>
      <c s="5" t="n" r="B10">
        <v>503</v>
      </c>
      <c s="5" t="n" r="C10">
        <v>545</v>
      </c>
      <c s="5" t="n" r="D10">
        <v>1009</v>
      </c>
      <c s="5" t="n" r="E10">
        <v>1040</v>
      </c>
    </row>
    <row spans="1:5" r="11">
      <c s="4" t="s" r="A11">
        <v>77</v>
      </c>
      <c s="5" t="n" r="B11">
        <v>45</v>
      </c>
      <c s="5" t="n" r="C11">
        <v>78</v>
      </c>
      <c s="5" t="n" r="D11">
        <v>81</v>
      </c>
      <c s="5" t="n" r="E11">
        <v>140</v>
      </c>
    </row>
    <row spans="1:5" r="12">
      <c s="4" t="s" r="A12">
        <v>78</v>
      </c>
      <c s="5" t="n" r="B12">
        <v>90</v>
      </c>
      <c s="5" t="n" r="C12">
        <v>460</v>
      </c>
      <c s="5" t="n" r="D12">
        <v>359</v>
      </c>
      <c s="5" t="n" r="E12">
        <v>579</v>
      </c>
    </row>
    <row spans="1:5" r="13">
      <c s="4" t="s" r="A13">
        <v>79</v>
      </c>
      <c s="5" t="n" r="B13">
        <v>151</v>
      </c>
      <c s="5" t="n" r="C13">
        <v>143</v>
      </c>
      <c s="5" t="n" r="D13">
        <v>298</v>
      </c>
      <c s="5" t="n" r="E13">
        <v>285</v>
      </c>
    </row>
    <row spans="1:5" r="14">
      <c s="4" t="s" r="A14">
        <v>80</v>
      </c>
      <c s="5" t="n" r="B14">
        <v>86</v>
      </c>
      <c s="5" t="n" r="C14">
        <v>85</v>
      </c>
      <c s="5" t="n" r="D14">
        <v>171</v>
      </c>
      <c s="5" t="n" r="E14">
        <v>166</v>
      </c>
    </row>
    <row spans="1:5" r="15">
      <c s="4" t="s" r="A15">
        <v>81</v>
      </c>
      <c s="5" t="n" r="B15">
        <v>1028</v>
      </c>
      <c s="5" t="n" r="C15">
        <v>785</v>
      </c>
      <c s="5" t="n" r="D15">
        <v>1984</v>
      </c>
      <c s="5" t="n" r="E15">
        <v>1511</v>
      </c>
    </row>
    <row spans="1:5" r="16">
      <c s="4" t="s" r="A16">
        <v>82</v>
      </c>
      <c s="5" t="n" r="B16">
        <v>385</v>
      </c>
      <c s="5" t="n" r="C16">
        <v>0</v>
      </c>
      <c s="5" t="n" r="D16">
        <v>385</v>
      </c>
      <c s="5" t="n" r="E16">
        <v>0</v>
      </c>
    </row>
    <row spans="1:5" r="17">
      <c s="4" t="s" r="A17">
        <v>83</v>
      </c>
      <c s="5" t="n" r="B17">
        <v>2644</v>
      </c>
      <c s="5" t="n" r="C17">
        <v>2517</v>
      </c>
      <c s="5" t="n" r="D17">
        <v>4921</v>
      </c>
      <c s="5" t="n" r="E17">
        <v>4506</v>
      </c>
    </row>
    <row spans="1:5" r="18">
      <c s="4" t="s" r="A18">
        <v>84</v>
      </c>
      <c s="5" t="n" r="B18">
        <v>-709</v>
      </c>
      <c s="5" t="n" r="C18">
        <v>1066</v>
      </c>
      <c s="5" t="n" r="D18">
        <v>-1436</v>
      </c>
      <c s="5" t="n" r="E18">
        <v>1669</v>
      </c>
    </row>
    <row spans="1:5" r="19">
      <c s="4" t="s" r="A19">
        <v>85</v>
      </c>
      <c s="5" t="n" r="B19">
        <v>-156</v>
      </c>
      <c s="5" t="n" r="C19">
        <v>92</v>
      </c>
      <c s="5" t="n" r="D19">
        <v>-507</v>
      </c>
      <c s="5" t="n" r="E19">
        <v>331</v>
      </c>
    </row>
    <row spans="1:5" r="20">
      <c s="4" t="s" r="A20">
        <v>86</v>
      </c>
      <c s="5" t="n" r="B20">
        <v>-553</v>
      </c>
      <c s="5" t="n" r="C20">
        <v>974</v>
      </c>
      <c s="5" t="n" r="D20">
        <v>-929</v>
      </c>
      <c s="5" t="n" r="E20">
        <v>1338</v>
      </c>
    </row>
    <row spans="1:5" r="21">
      <c s="4" t="s" r="A21">
        <v>87</v>
      </c>
      <c s="5" t="n" r="B21">
        <v>-14</v>
      </c>
      <c s="5" t="n" r="C21">
        <v>-44</v>
      </c>
      <c s="5" t="n" r="D21">
        <v>-27</v>
      </c>
      <c s="5" t="n" r="E21">
        <v>13</v>
      </c>
    </row>
    <row spans="1:5" r="22">
      <c s="4" t="s" r="A22">
        <v>88</v>
      </c>
      <c s="5" t="n" r="B22">
        <v>-567</v>
      </c>
      <c s="5" t="n" r="C22">
        <v>930</v>
      </c>
      <c s="5" t="n" r="D22">
        <v>-956</v>
      </c>
      <c s="5" t="n" r="E22">
        <v>1351</v>
      </c>
    </row>
    <row spans="1:5" r="23">
      <c s="4" t="s" r="A23">
        <v>89</v>
      </c>
      <c s="5" t="n" r="B23">
        <v>0</v>
      </c>
      <c s="5" t="n" r="C23">
        <v>-1</v>
      </c>
      <c s="5" t="n" r="D23">
        <v>0</v>
      </c>
      <c s="5" t="n" r="E23">
        <v>34</v>
      </c>
    </row>
    <row spans="1:5" r="24">
      <c s="4" t="s" r="A24">
        <v>90</v>
      </c>
      <c s="7" t="n" r="B24">
        <v>-567</v>
      </c>
      <c s="7" t="n" r="C24">
        <v>931</v>
      </c>
      <c s="7" t="n" r="D24">
        <v>-956</v>
      </c>
      <c s="7" t="n" r="E24">
        <v>1317</v>
      </c>
    </row>
    <row spans="1:5" r="25">
      <c s="3" t="s" r="A25">
        <v>91</v>
      </c>
    </row>
    <row spans="1:5" r="26">
      <c s="4" t="s" r="A26">
        <v>92</v>
      </c>
      <c s="8" t="n" r="B26">
        <v>-1.94</v>
      </c>
      <c s="8" t="n" r="C26">
        <v>3.15</v>
      </c>
      <c s="8" t="n" r="D26">
        <v>-3.27</v>
      </c>
      <c s="8" t="n" r="E26">
        <v>4.26</v>
      </c>
    </row>
    <row spans="1:5" r="27">
      <c s="4" t="s" r="A27">
        <v>93</v>
      </c>
      <c s="9" t="n" r="B27">
        <v>-0.05</v>
      </c>
      <c s="9" t="n" r="C27">
        <v>-0.14</v>
      </c>
      <c s="9" t="n" r="D27">
        <v>-0.1</v>
      </c>
      <c s="9" t="n" r="E27">
        <v>-0.07000000000000001</v>
      </c>
    </row>
    <row spans="1:5" r="28">
      <c s="4" t="s" r="A28">
        <v>94</v>
      </c>
      <c s="9" t="n" r="B28">
        <v>-1.99</v>
      </c>
      <c s="9" t="n" r="C28">
        <v>3.01</v>
      </c>
      <c s="9" t="n" r="D28">
        <v>-3.37</v>
      </c>
      <c s="9" t="n" r="E28">
        <v>4.19</v>
      </c>
    </row>
    <row spans="1:5" r="29">
      <c s="3" t="s" r="A29">
        <v>95</v>
      </c>
    </row>
    <row spans="1:5" r="30">
      <c s="4" t="s" r="A30">
        <v>92</v>
      </c>
      <c s="9" t="n" r="B30">
        <v>-1.94</v>
      </c>
      <c s="9" t="n" r="C30">
        <v>3.1</v>
      </c>
      <c s="9" t="n" r="D30">
        <v>-3.27</v>
      </c>
      <c s="9" t="n" r="E30">
        <v>4.2</v>
      </c>
    </row>
    <row spans="1:5" r="31">
      <c s="4" t="s" r="A31">
        <v>93</v>
      </c>
      <c s="9" t="n" r="B31">
        <v>-0.05</v>
      </c>
      <c s="9" t="n" r="C31">
        <v>-0.14</v>
      </c>
      <c s="9" t="n" r="D31">
        <v>-0.1</v>
      </c>
      <c s="9" t="n" r="E31">
        <v>-0.07000000000000001</v>
      </c>
    </row>
    <row spans="1:5" r="32">
      <c s="4" t="s" r="A32">
        <v>94</v>
      </c>
      <c s="8" t="n" r="B32">
        <v>-1.99</v>
      </c>
      <c s="8" t="n" r="C32">
        <v>2.96</v>
      </c>
      <c s="8" t="n" r="D32">
        <v>-3.37</v>
      </c>
      <c s="8" t="n" r="E32">
        <v>4.13</v>
      </c>
    </row>
    <row spans="1:5" r="33">
      <c s="4" t="s" r="A33">
        <v>96</v>
      </c>
      <c s="10" t="n" r="B33">
        <v>284.3</v>
      </c>
      <c s="10" t="n" r="C33">
        <v>314.1</v>
      </c>
      <c s="10" t="n" r="D33">
        <v>283.9</v>
      </c>
      <c s="10" t="n" r="E33">
        <v>318.7</v>
      </c>
    </row>
    <row spans="1:5" r="34">
      <c s="4" t="s" r="A34">
        <v>97</v>
      </c>
      <c s="8" t="n" r="B34">
        <v>0.25</v>
      </c>
      <c s="8" t="n" r="C34">
        <v>0.25</v>
      </c>
      <c s="8" t="n" r="D34">
        <v>0.5</v>
      </c>
      <c s="8" t="n" r="E34">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0</v>
      </c>
      <c s="2" t="s" r="B1">
        <v>66</v>
      </c>
      <c s="2" t="s" r="D1">
        <v>67</v>
      </c>
    </row>
    <row spans="1:5" r="2">
      <c s="2" t="s" r="B2">
        <v>23</v>
      </c>
      <c s="2" t="s" r="C2">
        <v>68</v>
      </c>
      <c s="2" t="s" r="D2">
        <v>23</v>
      </c>
      <c s="2" t="s" r="E2">
        <v>68</v>
      </c>
    </row>
    <row spans="1:5" r="3">
      <c s="3" t="s" r="A3">
        <v>194</v>
      </c>
    </row>
    <row spans="1:5" r="4">
      <c s="4" t="s" r="A4">
        <v>331</v>
      </c>
      <c s="7" t="n" r="B4">
        <v>21</v>
      </c>
      <c s="7" t="n" r="C4">
        <v>4</v>
      </c>
      <c s="7" t="n" r="D4">
        <v>27</v>
      </c>
      <c s="7" t="n" r="E4">
        <v>24</v>
      </c>
    </row>
    <row spans="1:5" r="5">
      <c s="4" t="s" r="A5">
        <v>332</v>
      </c>
      <c s="7" t="n" r="C5">
        <v>28</v>
      </c>
      <c s="7" t="n" r="E5">
        <v>61</v>
      </c>
    </row>
    <row spans="1:5" r="6">
      <c s="4" t="s" r="A6">
        <v>333</v>
      </c>
      <c s="7" t="n" r="B6">
        <v>9</v>
      </c>
      <c s="7" t="n" r="D6">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66</v>
      </c>
      <c s="2" t="s" r="D1">
        <v>67</v>
      </c>
    </row>
    <row spans="1:5" r="2">
      <c s="2" t="s" r="B2">
        <v>23</v>
      </c>
      <c s="2" t="s" r="C2">
        <v>68</v>
      </c>
      <c s="2" t="s" r="D2">
        <v>23</v>
      </c>
      <c s="2" t="s" r="E2">
        <v>68</v>
      </c>
    </row>
    <row spans="1:5" r="3">
      <c s="3" t="s" r="A3">
        <v>335</v>
      </c>
    </row>
    <row spans="1:5" r="4">
      <c s="4" t="s" r="A4">
        <v>336</v>
      </c>
      <c s="7" t="n" r="B4">
        <v>18</v>
      </c>
      <c s="7" t="n" r="C4">
        <v>13</v>
      </c>
      <c s="7" t="n" r="D4">
        <v>35</v>
      </c>
      <c s="7" t="n" r="E4">
        <v>25</v>
      </c>
    </row>
    <row spans="1:5" r="5">
      <c s="4" t="s" r="A5">
        <v>337</v>
      </c>
      <c s="5" t="n" r="B5">
        <v>26</v>
      </c>
      <c s="5" t="n" r="C5">
        <v>24</v>
      </c>
      <c s="5" t="n" r="D5">
        <v>52</v>
      </c>
      <c s="5" t="n" r="E5">
        <v>49</v>
      </c>
    </row>
    <row spans="1:5" r="6">
      <c s="4" t="s" r="A6">
        <v>338</v>
      </c>
      <c s="5" t="n" r="B6">
        <v>-43</v>
      </c>
      <c s="5" t="n" r="C6">
        <v>-40</v>
      </c>
      <c s="5" t="n" r="D6">
        <v>-85</v>
      </c>
      <c s="5" t="n" r="E6">
        <v>-80</v>
      </c>
    </row>
    <row spans="1:5" r="7">
      <c s="4" t="s" r="A7">
        <v>339</v>
      </c>
      <c s="5" t="n" r="B7">
        <v>20</v>
      </c>
      <c s="5" t="n" r="C7">
        <v>7</v>
      </c>
      <c s="5" t="n" r="D7">
        <v>39</v>
      </c>
      <c s="5" t="n" r="E7">
        <v>15</v>
      </c>
    </row>
    <row spans="1:5" r="8">
      <c s="4" t="s" r="A8">
        <v>340</v>
      </c>
      <c s="5" t="n" r="B8">
        <v>5</v>
      </c>
      <c s="5" t="n" r="C8">
        <v>8</v>
      </c>
      <c s="5" t="n" r="D8">
        <v>5</v>
      </c>
      <c s="5" t="n" r="E8">
        <v>8</v>
      </c>
    </row>
    <row spans="1:5" r="9">
      <c s="4" t="s" r="A9">
        <v>341</v>
      </c>
      <c s="7" t="n" r="B9">
        <v>26</v>
      </c>
      <c s="7" t="n" r="C9">
        <v>12</v>
      </c>
      <c s="7" t="n" r="D9">
        <v>46</v>
      </c>
      <c s="7" t="n" r="E9">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t="s" r="A1">
        <v>342</v>
      </c>
      <c s="2" t="s" r="B1">
        <v>67</v>
      </c>
    </row>
    <row spans="1:2" r="2">
      <c s="2" t="s" r="B2">
        <v>260</v>
      </c>
    </row>
    <row spans="1:2" r="3">
      <c s="3" t="s" r="A3">
        <v>197</v>
      </c>
    </row>
    <row spans="1:2" r="4">
      <c s="4" t="s" r="A4">
        <v>343</v>
      </c>
      <c s="7" t="n" r="B4">
        <v>55</v>
      </c>
    </row>
    <row spans="1:2" r="5">
      <c s="4" t="s" r="A5">
        <v>344</v>
      </c>
      <c s="7" t="n" r="B5">
        <v>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5</v>
      </c>
      <c s="2" t="s" r="B1">
        <v>66</v>
      </c>
      <c s="2" t="s" r="D1">
        <v>67</v>
      </c>
    </row>
    <row spans="1:5" r="2">
      <c s="2" t="s" r="B2">
        <v>23</v>
      </c>
      <c s="2" t="s" r="C2">
        <v>68</v>
      </c>
      <c s="2" t="s" r="D2">
        <v>23</v>
      </c>
      <c s="2" t="s" r="E2">
        <v>68</v>
      </c>
    </row>
    <row spans="1:5" r="3">
      <c s="3" t="s" r="A3">
        <v>346</v>
      </c>
    </row>
    <row spans="1:5" r="4">
      <c s="4" t="s" r="A4">
        <v>347</v>
      </c>
      <c s="7" t="n" r="B4">
        <v>-553</v>
      </c>
      <c s="7" t="n" r="C4">
        <v>974</v>
      </c>
      <c s="7" t="n" r="D4">
        <v>-929</v>
      </c>
      <c s="7" t="n" r="E4">
        <v>1338</v>
      </c>
    </row>
    <row spans="1:5" r="5">
      <c s="4" t="s" r="A5">
        <v>249</v>
      </c>
      <c s="5" t="n" r="B5">
        <v>-14</v>
      </c>
      <c s="5" t="n" r="C5">
        <v>-44</v>
      </c>
      <c s="5" t="n" r="D5">
        <v>-27</v>
      </c>
      <c s="5" t="n" r="E5">
        <v>13</v>
      </c>
    </row>
    <row spans="1:5" r="6">
      <c s="4" t="s" r="A6">
        <v>89</v>
      </c>
      <c s="5" t="n" r="C6">
        <v>-1</v>
      </c>
      <c s="5" t="n" r="E6">
        <v>34</v>
      </c>
    </row>
    <row spans="1:5" r="7">
      <c s="4" t="s" r="A7">
        <v>250</v>
      </c>
      <c s="5" t="n" r="B7">
        <v>-14</v>
      </c>
      <c s="5" t="n" r="C7">
        <v>-43</v>
      </c>
      <c s="5" t="n" r="D7">
        <v>-27</v>
      </c>
      <c s="5" t="n" r="E7">
        <v>-21</v>
      </c>
    </row>
    <row spans="1:5" r="8">
      <c s="4" t="s" r="A8">
        <v>90</v>
      </c>
      <c s="7" t="n" r="B8">
        <v>-567</v>
      </c>
      <c s="7" t="n" r="C8">
        <v>931</v>
      </c>
      <c s="7" t="n" r="D8">
        <v>-956</v>
      </c>
      <c s="7" t="n" r="E8">
        <v>1317</v>
      </c>
    </row>
    <row spans="1:5" r="9">
      <c s="3" t="s" r="A9">
        <v>348</v>
      </c>
    </row>
    <row spans="1:5" r="10">
      <c s="4" t="s" r="A10">
        <v>349</v>
      </c>
      <c s="10" t="n" r="B10">
        <v>284.3</v>
      </c>
      <c s="10" t="n" r="C10">
        <v>309.7</v>
      </c>
      <c s="10" t="n" r="D10">
        <v>283.9</v>
      </c>
      <c s="10" t="n" r="E10">
        <v>314.2</v>
      </c>
    </row>
    <row spans="1:5" r="11">
      <c s="3" t="s" r="A11">
        <v>350</v>
      </c>
    </row>
    <row spans="1:5" r="12">
      <c s="4" t="s" r="A12">
        <v>351</v>
      </c>
      <c s="10" t="n" r="B12">
        <v>284.3</v>
      </c>
      <c s="10" t="n" r="C12">
        <v>314.1</v>
      </c>
      <c s="10" t="n" r="D12">
        <v>283.9</v>
      </c>
      <c s="10" t="n" r="E12">
        <v>318.7</v>
      </c>
    </row>
    <row spans="1:5" r="13">
      <c s="3" t="s" r="A13">
        <v>352</v>
      </c>
    </row>
    <row spans="1:5" r="14">
      <c s="4" t="s" r="A14">
        <v>92</v>
      </c>
      <c s="8" t="n" r="B14">
        <v>-1.94</v>
      </c>
      <c s="8" t="n" r="C14">
        <v>3.15</v>
      </c>
      <c s="8" t="n" r="D14">
        <v>-3.27</v>
      </c>
      <c s="8" t="n" r="E14">
        <v>4.26</v>
      </c>
    </row>
    <row spans="1:5" r="15">
      <c s="4" t="s" r="A15">
        <v>93</v>
      </c>
      <c s="9" t="n" r="B15">
        <v>-0.05</v>
      </c>
      <c s="9" t="n" r="C15">
        <v>-0.14</v>
      </c>
      <c s="9" t="n" r="D15">
        <v>-0.1</v>
      </c>
      <c s="9" t="n" r="E15">
        <v>-0.07000000000000001</v>
      </c>
    </row>
    <row spans="1:5" r="16">
      <c s="4" t="s" r="A16">
        <v>94</v>
      </c>
      <c s="9" t="n" r="B16">
        <v>-1.99</v>
      </c>
      <c s="9" t="n" r="C16">
        <v>3.01</v>
      </c>
      <c s="9" t="n" r="D16">
        <v>-3.37</v>
      </c>
      <c s="9" t="n" r="E16">
        <v>4.19</v>
      </c>
    </row>
    <row spans="1:5" r="17">
      <c s="3" t="s" r="A17">
        <v>95</v>
      </c>
    </row>
    <row spans="1:5" r="18">
      <c s="4" t="s" r="A18">
        <v>92</v>
      </c>
      <c s="9" t="n" r="B18">
        <v>-1.94</v>
      </c>
      <c s="9" t="n" r="C18">
        <v>3.1</v>
      </c>
      <c s="9" t="n" r="D18">
        <v>-3.27</v>
      </c>
      <c s="9" t="n" r="E18">
        <v>4.2</v>
      </c>
    </row>
    <row spans="1:5" r="19">
      <c s="4" t="s" r="A19">
        <v>93</v>
      </c>
      <c s="9" t="n" r="B19">
        <v>-0.05</v>
      </c>
      <c s="9" t="n" r="C19">
        <v>-0.14</v>
      </c>
      <c s="9" t="n" r="D19">
        <v>-0.1</v>
      </c>
      <c s="9" t="n" r="E19">
        <v>-0.07000000000000001</v>
      </c>
    </row>
    <row spans="1:5" r="20">
      <c s="4" t="s" r="A20">
        <v>94</v>
      </c>
      <c s="8" t="n" r="B20">
        <v>-1.99</v>
      </c>
      <c s="8" t="n" r="C20">
        <v>2.96</v>
      </c>
      <c s="8" t="n" r="D20">
        <v>-3.37</v>
      </c>
      <c s="8" t="n" r="E20">
        <v>4.13</v>
      </c>
    </row>
    <row spans="1:5" r="21">
      <c s="4" t="s" r="A21">
        <v>353</v>
      </c>
    </row>
    <row spans="1:5" r="22">
      <c s="3" t="s" r="A22">
        <v>350</v>
      </c>
    </row>
    <row spans="1:5" r="23">
      <c s="4" t="s" r="A23">
        <v>354</v>
      </c>
      <c s="10" t="n" r="C23">
        <v>1.4</v>
      </c>
      <c s="10" t="n" r="E23">
        <v>1.5</v>
      </c>
    </row>
    <row spans="1:5" r="24">
      <c s="4" t="s" r="A24">
        <v>355</v>
      </c>
    </row>
    <row spans="1:5" r="25">
      <c s="3" t="s" r="A25">
        <v>350</v>
      </c>
    </row>
    <row spans="1:5" r="26">
      <c s="4" t="s" r="A26">
        <v>354</v>
      </c>
      <c s="10" t="n" r="C26">
        <v>1.7</v>
      </c>
      <c s="10" t="n" r="E26">
        <v>1.7</v>
      </c>
    </row>
    <row spans="1:5" r="27">
      <c s="4" t="s" r="A27">
        <v>356</v>
      </c>
    </row>
    <row spans="1:5" r="28">
      <c s="3" t="s" r="A28">
        <v>350</v>
      </c>
    </row>
    <row spans="1:5" r="29">
      <c s="4" t="s" r="A29">
        <v>354</v>
      </c>
      <c s="10" t="n" r="C29">
        <v>1.3</v>
      </c>
      <c s="10" t="n" r="E29">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t="s" r="A1">
        <v>357</v>
      </c>
      <c s="2" t="s" r="B1">
        <v>66</v>
      </c>
      <c s="2" t="s" r="D1">
        <v>67</v>
      </c>
    </row>
    <row spans="1:5" r="2">
      <c s="2" t="s" r="B2">
        <v>23</v>
      </c>
      <c s="2" t="s" r="C2">
        <v>68</v>
      </c>
      <c s="2" t="s" r="D2">
        <v>23</v>
      </c>
      <c s="2" t="s" r="E2">
        <v>68</v>
      </c>
    </row>
    <row spans="1:5" r="3">
      <c s="3" t="s" r="A3">
        <v>358</v>
      </c>
    </row>
    <row spans="1:5" r="4">
      <c s="4" t="s" r="A4">
        <v>359</v>
      </c>
      <c s="7" t="n" r="B4">
        <v>6500000000</v>
      </c>
      <c s="7" t="n" r="D4">
        <v>6500000000</v>
      </c>
    </row>
    <row spans="1:5" r="5">
      <c s="4" t="s" r="A5">
        <v>360</v>
      </c>
      <c s="7" t="n" r="B5">
        <v>20000000</v>
      </c>
      <c s="7" t="n" r="D5">
        <v>36000000</v>
      </c>
      <c s="7" t="n" r="E5">
        <v>1765000000</v>
      </c>
    </row>
    <row spans="1:5" r="6">
      <c s="4" t="s" r="A6">
        <v>361</v>
      </c>
      <c s="5" t="n" r="B6">
        <v>63200000</v>
      </c>
      <c s="5" t="n" r="D6">
        <v>63200000</v>
      </c>
    </row>
    <row spans="1:5" r="7">
      <c s="4" t="s" r="A7">
        <v>362</v>
      </c>
      <c s="7" t="n" r="B7">
        <v>5300000000</v>
      </c>
      <c s="7" t="n" r="D7">
        <v>5300000000</v>
      </c>
    </row>
    <row spans="1:5" r="8">
      <c s="4" t="s" r="A8">
        <v>363</v>
      </c>
    </row>
    <row spans="1:5" r="9">
      <c s="3" t="s" r="A9">
        <v>358</v>
      </c>
    </row>
    <row spans="1:5" r="10">
      <c s="4" t="s" r="A10">
        <v>364</v>
      </c>
      <c s="5" t="n" r="D10">
        <v>1122724</v>
      </c>
      <c s="5" t="n" r="E10">
        <v>1028883</v>
      </c>
    </row>
    <row spans="1:5" r="11">
      <c s="4" t="s" r="A11">
        <v>365</v>
      </c>
      <c s="5" t="n" r="B11">
        <v>3027138</v>
      </c>
      <c s="5" t="n" r="D11">
        <v>2952012</v>
      </c>
    </row>
    <row spans="1:5" r="12">
      <c s="4" t="s" r="A12">
        <v>356</v>
      </c>
    </row>
    <row spans="1:5" r="13">
      <c s="3" t="s" r="A13">
        <v>358</v>
      </c>
    </row>
    <row spans="1:5" r="14">
      <c s="4" t="s" r="A14">
        <v>364</v>
      </c>
      <c s="5" t="n" r="D14">
        <v>362873</v>
      </c>
      <c s="5" t="n" r="E14">
        <v>298222</v>
      </c>
    </row>
    <row spans="1:5" r="15">
      <c s="4" t="s" r="A15">
        <v>365</v>
      </c>
      <c s="5" t="n" r="B15">
        <v>912383</v>
      </c>
      <c s="5" t="n" r="D15">
        <v>1025826</v>
      </c>
    </row>
    <row spans="1:5" r="16">
      <c s="4" t="s" r="A16">
        <v>366</v>
      </c>
    </row>
    <row spans="1:5" r="17">
      <c s="3" t="s" r="A17">
        <v>358</v>
      </c>
    </row>
    <row spans="1:5" r="18">
      <c s="4" t="s" r="A18">
        <v>364</v>
      </c>
      <c s="5" t="n" r="D18">
        <v>521773</v>
      </c>
      <c s="5" t="n" r="E18">
        <v>162911</v>
      </c>
    </row>
    <row spans="1:5" r="19">
      <c s="4" t="s" r="A19">
        <v>365</v>
      </c>
      <c s="5" t="n" r="B19">
        <v>7012818</v>
      </c>
      <c s="5" t="n" r="C19">
        <v>1978777</v>
      </c>
      <c s="5" t="n" r="D19">
        <v>6901674</v>
      </c>
      <c s="5" t="n" r="E19">
        <v>25779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67</v>
      </c>
      <c s="2" t="s" r="B1">
        <v>67</v>
      </c>
      <c s="2" t="s" r="C1">
        <v>268</v>
      </c>
    </row>
    <row spans="1:3" r="2">
      <c s="2" t="s" r="B2">
        <v>23</v>
      </c>
      <c s="2" t="s" r="C2">
        <v>24</v>
      </c>
    </row>
    <row spans="1:3" r="3">
      <c s="3" t="s" r="A3">
        <v>368</v>
      </c>
    </row>
    <row spans="1:3" r="4">
      <c s="4" t="s" r="A4">
        <v>369</v>
      </c>
      <c s="11" t="n" r="C4">
        <v>3.5</v>
      </c>
    </row>
    <row spans="1:3" r="5">
      <c s="4" t="s" r="A5">
        <v>370</v>
      </c>
    </row>
    <row spans="1:3" r="6">
      <c s="3" t="s" r="A6">
        <v>368</v>
      </c>
    </row>
    <row spans="1:3" r="7">
      <c s="4" t="s" r="A7">
        <v>371</v>
      </c>
      <c s="7" t="n" r="B7">
        <v>40</v>
      </c>
    </row>
    <row spans="1:3" r="8">
      <c s="4" t="s" r="A8">
        <v>372</v>
      </c>
    </row>
    <row spans="1:3" r="9">
      <c s="3" t="s" r="A9">
        <v>368</v>
      </c>
    </row>
    <row spans="1:3" r="10">
      <c s="4" t="s" r="A10">
        <v>373</v>
      </c>
      <c s="4" t="s" r="B10">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375</v>
      </c>
      <c s="2" t="s" r="B1">
        <v>67</v>
      </c>
    </row>
    <row spans="1:2" r="2">
      <c s="2" t="s" r="B2">
        <v>376</v>
      </c>
    </row>
    <row spans="1:2" r="3">
      <c s="3" t="s" r="A3">
        <v>206</v>
      </c>
    </row>
    <row spans="1:2" r="4">
      <c s="4" t="s" r="A4">
        <v>377</v>
      </c>
      <c s="5" t="n" r="B4">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8</v>
      </c>
      <c s="2" t="s" r="B1">
        <v>66</v>
      </c>
      <c s="2" t="s" r="D1">
        <v>67</v>
      </c>
    </row>
    <row spans="1:5" r="2">
      <c s="2" t="s" r="B2">
        <v>23</v>
      </c>
      <c s="2" t="s" r="C2">
        <v>68</v>
      </c>
      <c s="2" t="s" r="D2">
        <v>23</v>
      </c>
      <c s="2" t="s" r="E2">
        <v>68</v>
      </c>
    </row>
    <row spans="1:5" r="3">
      <c s="3" t="s" r="A3">
        <v>379</v>
      </c>
    </row>
    <row spans="1:5" r="4">
      <c s="4" t="s" r="A4">
        <v>380</v>
      </c>
      <c s="7" t="n" r="B4">
        <v>1953</v>
      </c>
      <c s="7" t="n" r="C4">
        <v>2829</v>
      </c>
      <c s="7" t="n" r="D4">
        <v>3491</v>
      </c>
      <c s="7" t="n" r="E4">
        <v>5502</v>
      </c>
    </row>
    <row spans="1:5" r="5">
      <c s="4" t="s" r="A5">
        <v>347</v>
      </c>
      <c s="5" t="n" r="B5">
        <v>-553</v>
      </c>
      <c s="5" t="n" r="C5">
        <v>974</v>
      </c>
      <c s="5" t="n" r="D5">
        <v>-929</v>
      </c>
      <c s="5" t="n" r="E5">
        <v>1338</v>
      </c>
    </row>
    <row spans="1:5" r="6">
      <c s="4" t="s" r="A6">
        <v>81</v>
      </c>
      <c s="5" t="n" r="B6">
        <v>1028</v>
      </c>
      <c s="5" t="n" r="C6">
        <v>785</v>
      </c>
      <c s="5" t="n" r="D6">
        <v>1984</v>
      </c>
      <c s="5" t="n" r="E6">
        <v>1511</v>
      </c>
    </row>
    <row spans="1:5" r="7">
      <c s="4" t="s" r="A7">
        <v>85</v>
      </c>
      <c s="5" t="n" r="B7">
        <v>-156</v>
      </c>
      <c s="5" t="n" r="C7">
        <v>92</v>
      </c>
      <c s="5" t="n" r="D7">
        <v>-507</v>
      </c>
      <c s="5" t="n" r="E7">
        <v>331</v>
      </c>
    </row>
    <row spans="1:5" r="8">
      <c s="4" t="s" r="A8">
        <v>381</v>
      </c>
      <c s="5" t="n" r="B8">
        <v>1013</v>
      </c>
      <c s="5" t="n" r="C8">
        <v>1202</v>
      </c>
      <c s="5" t="n" r="D8">
        <v>2250</v>
      </c>
      <c s="5" t="n" r="E8">
        <v>2348</v>
      </c>
    </row>
    <row spans="1:5" r="9">
      <c s="4" t="s" r="A9">
        <v>295</v>
      </c>
    </row>
    <row spans="1:5" r="10">
      <c s="3" t="s" r="A10">
        <v>379</v>
      </c>
    </row>
    <row spans="1:5" r="11">
      <c s="4" t="s" r="A11">
        <v>382</v>
      </c>
      <c s="5" t="n" r="B11">
        <v>145</v>
      </c>
      <c s="5" t="n" r="C11">
        <v>81</v>
      </c>
      <c s="5" t="n" r="D11">
        <v>275</v>
      </c>
      <c s="5" t="n" r="E11">
        <v>129</v>
      </c>
    </row>
    <row spans="1:5" r="12">
      <c s="4" t="s" r="A12">
        <v>383</v>
      </c>
    </row>
    <row spans="1:5" r="13">
      <c s="3" t="s" r="A13">
        <v>379</v>
      </c>
    </row>
    <row spans="1:5" r="14">
      <c s="4" t="s" r="A14">
        <v>380</v>
      </c>
      <c s="5" t="n" r="B14">
        <v>1953</v>
      </c>
      <c s="5" t="n" r="C14">
        <v>2829</v>
      </c>
      <c s="5" t="n" r="D14">
        <v>3491</v>
      </c>
      <c s="5" t="n" r="E14">
        <v>5502</v>
      </c>
    </row>
    <row spans="1:5" r="15">
      <c s="4" t="s" r="A15">
        <v>384</v>
      </c>
    </row>
    <row spans="1:5" r="16">
      <c s="3" t="s" r="A16">
        <v>379</v>
      </c>
    </row>
    <row spans="1:5" r="17">
      <c s="4" t="s" r="A17">
        <v>382</v>
      </c>
      <c s="5" t="n" r="B17">
        <v>-145</v>
      </c>
      <c s="5" t="n" r="C17">
        <v>-81</v>
      </c>
      <c s="5" t="n" r="D17">
        <v>-275</v>
      </c>
      <c s="5" t="n" r="E17">
        <v>-129</v>
      </c>
    </row>
    <row spans="1:5" r="18">
      <c s="4" t="s" r="A18">
        <v>385</v>
      </c>
    </row>
    <row spans="1:5" r="19">
      <c s="3" t="s" r="A19">
        <v>379</v>
      </c>
    </row>
    <row spans="1:5" r="20">
      <c s="4" t="s" r="A20">
        <v>380</v>
      </c>
      <c s="5" t="n" r="B20">
        <v>1953</v>
      </c>
      <c s="5" t="n" r="C20">
        <v>2829</v>
      </c>
      <c s="5" t="n" r="D20">
        <v>3491</v>
      </c>
      <c s="5" t="n" r="E20">
        <v>5502</v>
      </c>
    </row>
    <row spans="1:5" r="21">
      <c s="4" t="s" r="A21">
        <v>347</v>
      </c>
      <c s="5" t="n" r="B21">
        <v>-502</v>
      </c>
      <c s="5" t="n" r="C21">
        <v>1049</v>
      </c>
      <c s="5" t="n" r="D21">
        <v>-816</v>
      </c>
      <c s="5" t="n" r="E21">
        <v>1570</v>
      </c>
    </row>
    <row spans="1:5" r="22">
      <c s="4" t="s" r="A22">
        <v>81</v>
      </c>
      <c s="5" t="n" r="B22">
        <v>1004</v>
      </c>
      <c s="5" t="n" r="C22">
        <v>762</v>
      </c>
      <c s="5" t="n" r="D22">
        <v>1936</v>
      </c>
      <c s="5" t="n" r="E22">
        <v>1474</v>
      </c>
    </row>
    <row spans="1:5" r="23">
      <c s="4" t="s" r="A23">
        <v>85</v>
      </c>
      <c s="5" t="n" r="B23">
        <v>-120</v>
      </c>
      <c s="5" t="n" r="C23">
        <v>141</v>
      </c>
      <c s="5" t="n" r="D23">
        <v>-431</v>
      </c>
      <c s="5" t="n" r="E23">
        <v>476</v>
      </c>
    </row>
    <row spans="1:5" r="24">
      <c s="4" t="s" r="A24">
        <v>381</v>
      </c>
      <c s="5" t="n" r="B24">
        <v>948</v>
      </c>
      <c s="5" t="n" r="C24">
        <v>1138</v>
      </c>
      <c s="5" t="n" r="D24">
        <v>2145</v>
      </c>
      <c s="5" t="n" r="E24">
        <v>2195</v>
      </c>
    </row>
    <row spans="1:5" r="25">
      <c s="4" t="s" r="A25">
        <v>386</v>
      </c>
    </row>
    <row spans="1:5" r="26">
      <c s="3" t="s" r="A26">
        <v>379</v>
      </c>
    </row>
    <row spans="1:5" r="27">
      <c s="4" t="s" r="A27">
        <v>382</v>
      </c>
      <c s="5" t="n" r="B27">
        <v>145</v>
      </c>
      <c s="5" t="n" r="C27">
        <v>81</v>
      </c>
      <c s="5" t="n" r="D27">
        <v>275</v>
      </c>
      <c s="5" t="n" r="E27">
        <v>129</v>
      </c>
    </row>
    <row spans="1:5" r="28">
      <c s="4" t="s" r="A28">
        <v>347</v>
      </c>
      <c s="5" t="n" r="B28">
        <v>32</v>
      </c>
      <c s="5" t="n" r="C28">
        <v>7</v>
      </c>
      <c s="5" t="n" r="D28">
        <v>59</v>
      </c>
      <c s="5" t="n" r="E28">
        <v>-6</v>
      </c>
    </row>
    <row spans="1:5" r="29">
      <c s="4" t="s" r="A29">
        <v>81</v>
      </c>
      <c s="5" t="n" r="B29">
        <v>22</v>
      </c>
      <c s="5" t="n" r="C29">
        <v>20</v>
      </c>
      <c s="5" t="n" r="D29">
        <v>43</v>
      </c>
      <c s="5" t="n" r="E29">
        <v>29</v>
      </c>
    </row>
    <row spans="1:5" r="30">
      <c s="4" t="s" r="A30">
        <v>85</v>
      </c>
      <c s="5" t="n" r="B30">
        <v>19</v>
      </c>
      <c s="5" t="n" r="C30">
        <v>4</v>
      </c>
      <c s="5" t="n" r="D30">
        <v>35</v>
      </c>
      <c s="5" t="n" r="E30">
        <v>-3</v>
      </c>
    </row>
    <row spans="1:5" r="31">
      <c s="4" t="s" r="A31">
        <v>381</v>
      </c>
      <c s="5" t="n" r="B31">
        <v>65</v>
      </c>
      <c s="5" t="n" r="C31">
        <v>48</v>
      </c>
      <c s="5" t="n" r="D31">
        <v>105</v>
      </c>
      <c s="5" t="n" r="E31">
        <v>121</v>
      </c>
    </row>
    <row spans="1:5" r="32">
      <c s="4" t="s" r="A32">
        <v>387</v>
      </c>
    </row>
    <row spans="1:5" r="33">
      <c s="3" t="s" r="A33">
        <v>379</v>
      </c>
    </row>
    <row spans="1:5" r="34">
      <c s="4" t="s" r="A34">
        <v>347</v>
      </c>
      <c s="5" t="n" r="B34">
        <v>-83</v>
      </c>
      <c s="5" t="n" r="C34">
        <v>-82</v>
      </c>
      <c s="5" t="n" r="D34">
        <v>-172</v>
      </c>
      <c s="5" t="n" r="E34">
        <v>-226</v>
      </c>
    </row>
    <row spans="1:5" r="35">
      <c s="4" t="s" r="A35">
        <v>81</v>
      </c>
      <c s="5" t="n" r="B35">
        <v>2</v>
      </c>
      <c s="5" t="n" r="C35">
        <v>3</v>
      </c>
      <c s="5" t="n" r="D35">
        <v>5</v>
      </c>
      <c s="5" t="n" r="E35">
        <v>8</v>
      </c>
    </row>
    <row spans="1:5" r="36">
      <c s="4" t="s" r="A36">
        <v>85</v>
      </c>
      <c s="5" t="n" r="B36">
        <v>-55</v>
      </c>
      <c s="5" t="n" r="C36">
        <v>-53</v>
      </c>
      <c s="5" t="n" r="D36">
        <v>-111</v>
      </c>
      <c s="5" t="n" r="E36">
        <v>-142</v>
      </c>
    </row>
    <row spans="1:5" r="37">
      <c s="4" t="s" r="A37">
        <v>381</v>
      </c>
      <c s="5" t="n" r="C37">
        <v>16</v>
      </c>
      <c s="5" t="n" r="E37">
        <v>32</v>
      </c>
    </row>
    <row spans="1:5" r="38">
      <c s="4" t="s" r="A38">
        <v>388</v>
      </c>
    </row>
    <row spans="1:5" r="39">
      <c s="3" t="s" r="A39">
        <v>379</v>
      </c>
    </row>
    <row spans="1:5" r="40">
      <c s="4" t="s" r="A40">
        <v>380</v>
      </c>
      <c s="7" t="n" r="B40">
        <v>1953</v>
      </c>
      <c s="7" t="n" r="C40">
        <v>2829</v>
      </c>
      <c s="7" t="n" r="D40">
        <v>3491</v>
      </c>
      <c s="7" t="n" r="E40">
        <v>55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9</v>
      </c>
      <c s="2" t="s" r="B1">
        <v>23</v>
      </c>
      <c s="2" t="s" r="C1">
        <v>24</v>
      </c>
    </row>
    <row spans="1:3" r="2">
      <c s="3" t="s" r="A2">
        <v>379</v>
      </c>
    </row>
    <row spans="1:3" r="3">
      <c s="4" t="s" r="A3">
        <v>390</v>
      </c>
      <c s="7" t="n" r="B3">
        <v>35558</v>
      </c>
      <c s="7" t="n" r="C3">
        <v>38578</v>
      </c>
    </row>
    <row spans="1:3" r="4">
      <c s="4" t="s" r="A4">
        <v>391</v>
      </c>
    </row>
    <row spans="1:3" r="5">
      <c s="3" t="s" r="A5">
        <v>379</v>
      </c>
    </row>
    <row spans="1:3" r="6">
      <c s="4" t="s" r="A6">
        <v>390</v>
      </c>
      <c s="5" t="n" r="B6">
        <v>35487</v>
      </c>
      <c s="5" t="n" r="C6">
        <v>37420</v>
      </c>
    </row>
    <row spans="1:3" r="7">
      <c s="4" t="s" r="A7">
        <v>385</v>
      </c>
    </row>
    <row spans="1:3" r="8">
      <c s="3" t="s" r="A8">
        <v>379</v>
      </c>
    </row>
    <row spans="1:3" r="9">
      <c s="4" t="s" r="A9">
        <v>390</v>
      </c>
      <c s="5" t="n" r="B9">
        <v>31992</v>
      </c>
      <c s="5" t="n" r="C9">
        <v>32742</v>
      </c>
    </row>
    <row spans="1:3" r="10">
      <c s="4" t="s" r="A10">
        <v>386</v>
      </c>
    </row>
    <row spans="1:3" r="11">
      <c s="3" t="s" r="A11">
        <v>379</v>
      </c>
    </row>
    <row spans="1:3" r="12">
      <c s="4" t="s" r="A12">
        <v>390</v>
      </c>
      <c s="5" t="n" r="B12">
        <v>2550</v>
      </c>
      <c s="5" t="n" r="C12">
        <v>2465</v>
      </c>
    </row>
    <row spans="1:3" r="13">
      <c s="4" t="s" r="A13">
        <v>387</v>
      </c>
    </row>
    <row spans="1:3" r="14">
      <c s="3" t="s" r="A14">
        <v>379</v>
      </c>
    </row>
    <row spans="1:3" r="15">
      <c s="4" t="s" r="A15">
        <v>390</v>
      </c>
      <c s="5" t="n" r="B15">
        <v>945</v>
      </c>
      <c s="5" t="n" r="C15">
        <v>2213</v>
      </c>
    </row>
    <row spans="1:3" r="16">
      <c s="4" t="s" r="A16">
        <v>392</v>
      </c>
    </row>
    <row spans="1:3" r="17">
      <c s="3" t="s" r="A17">
        <v>379</v>
      </c>
    </row>
    <row spans="1:3" r="18">
      <c s="4" t="s" r="A18">
        <v>390</v>
      </c>
      <c s="7" t="n" r="B18">
        <v>71</v>
      </c>
      <c s="7" t="n" r="C18">
        <v>11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t="s" r="A1">
        <v>393</v>
      </c>
      <c s="2" t="s" r="B1">
        <v>394</v>
      </c>
      <c s="2" t="s" r="C1">
        <v>252</v>
      </c>
    </row>
    <row spans="1:3" r="2">
      <c s="4" t="s" r="A2">
        <v>395</v>
      </c>
    </row>
    <row spans="1:3" r="3">
      <c s="3" t="s" r="A3">
        <v>396</v>
      </c>
    </row>
    <row spans="1:3" r="4">
      <c s="4" t="s" r="A4">
        <v>397</v>
      </c>
      <c s="7" t="n" r="B4">
        <v>1300000000</v>
      </c>
      <c s="7" t="n" r="C4">
        <v>1300000000</v>
      </c>
    </row>
    <row spans="1:3" r="5">
      <c s="4" t="s" r="A5">
        <v>398</v>
      </c>
    </row>
    <row spans="1:3" r="6">
      <c s="3" t="s" r="A6">
        <v>396</v>
      </c>
    </row>
    <row spans="1:3" r="7">
      <c s="4" t="s" r="A7">
        <v>397</v>
      </c>
      <c s="5" t="n" r="B7">
        <v>947000000</v>
      </c>
      <c s="5" t="n" r="C7">
        <v>1189000000</v>
      </c>
    </row>
    <row spans="1:3" r="8">
      <c s="4" t="s" r="A8">
        <v>399</v>
      </c>
    </row>
    <row spans="1:3" r="9">
      <c s="3" t="s" r="A9">
        <v>396</v>
      </c>
    </row>
    <row spans="1:3" r="10">
      <c s="4" t="s" r="A10">
        <v>397</v>
      </c>
      <c s="7" t="n" r="B10">
        <v>1300000000</v>
      </c>
      <c s="7" t="n" r="C10">
        <v>1300000000</v>
      </c>
    </row>
    <row spans="1:3" r="11">
      <c s="4" t="s" r="A11">
        <v>400</v>
      </c>
    </row>
    <row spans="1:3" r="12">
      <c s="3" t="s" r="A12">
        <v>396</v>
      </c>
    </row>
    <row spans="1:3" r="13">
      <c s="4" t="s" r="A13">
        <v>401</v>
      </c>
      <c s="5" t="n" r="B13">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98</v>
      </c>
      <c s="2" t="s" r="B1">
        <v>66</v>
      </c>
      <c s="2" t="s" r="D1">
        <v>67</v>
      </c>
    </row>
    <row spans="1:5" r="2">
      <c s="2" t="s" r="B2">
        <v>23</v>
      </c>
      <c s="2" t="s" r="C2">
        <v>68</v>
      </c>
      <c s="2" t="s" r="D2">
        <v>23</v>
      </c>
      <c s="2" t="s" r="E2">
        <v>68</v>
      </c>
    </row>
    <row spans="1:5" r="3">
      <c s="3" t="s" r="A3">
        <v>99</v>
      </c>
    </row>
    <row spans="1:5" r="4">
      <c s="4" t="s" r="A4">
        <v>88</v>
      </c>
      <c s="7" t="n" r="B4">
        <v>-567</v>
      </c>
      <c s="7" t="n" r="C4">
        <v>930</v>
      </c>
      <c s="7" t="n" r="D4">
        <v>-956</v>
      </c>
      <c s="7" t="n" r="E4">
        <v>1351</v>
      </c>
    </row>
    <row spans="1:5" r="5">
      <c s="3" t="s" r="A5">
        <v>100</v>
      </c>
    </row>
    <row spans="1:5" r="6">
      <c s="4" t="s" r="A6">
        <v>101</v>
      </c>
      <c s="5" t="n" r="B6">
        <v>0</v>
      </c>
      <c s="5" t="n" r="C6">
        <v>-5</v>
      </c>
      <c s="5" t="n" r="D6">
        <v>0</v>
      </c>
      <c s="5" t="n" r="E6">
        <v>-10</v>
      </c>
    </row>
    <row spans="1:5" r="7">
      <c s="4" t="s" r="A7">
        <v>102</v>
      </c>
      <c s="5" t="n" r="B7">
        <v>0</v>
      </c>
      <c s="5" t="n" r="C7">
        <v>2</v>
      </c>
      <c s="5" t="n" r="D7">
        <v>0</v>
      </c>
      <c s="5" t="n" r="E7">
        <v>4</v>
      </c>
    </row>
    <row spans="1:5" r="8">
      <c s="4" t="s" r="A8">
        <v>103</v>
      </c>
      <c s="5" t="n" r="B8">
        <v>0</v>
      </c>
      <c s="5" t="n" r="C8">
        <v>-3</v>
      </c>
      <c s="5" t="n" r="D8">
        <v>0</v>
      </c>
      <c s="5" t="n" r="E8">
        <v>-6</v>
      </c>
    </row>
    <row spans="1:5" r="9">
      <c s="4" t="s" r="A9">
        <v>104</v>
      </c>
      <c s="5" t="n" r="B9">
        <v>-18</v>
      </c>
      <c s="5" t="n" r="C9">
        <v>-40</v>
      </c>
      <c s="5" t="n" r="D9">
        <v>2</v>
      </c>
      <c s="5" t="n" r="E9">
        <v>-26</v>
      </c>
    </row>
    <row spans="1:5" r="10">
      <c s="4" t="s" r="A10">
        <v>105</v>
      </c>
      <c s="5" t="n" r="B10">
        <v>6</v>
      </c>
      <c s="5" t="n" r="C10">
        <v>15</v>
      </c>
      <c s="5" t="n" r="D10">
        <v>-1</v>
      </c>
      <c s="5" t="n" r="E10">
        <v>10</v>
      </c>
    </row>
    <row spans="1:5" r="11">
      <c s="4" t="s" r="A11">
        <v>106</v>
      </c>
      <c s="5" t="n" r="B11">
        <v>-12</v>
      </c>
      <c s="5" t="n" r="C11">
        <v>-25</v>
      </c>
      <c s="5" t="n" r="D11">
        <v>1</v>
      </c>
      <c s="5" t="n" r="E11">
        <v>-16</v>
      </c>
    </row>
    <row spans="1:5" r="12">
      <c s="4" t="s" r="A12">
        <v>107</v>
      </c>
      <c s="5" t="n" r="B12">
        <v>-12</v>
      </c>
      <c s="5" t="n" r="C12">
        <v>-28</v>
      </c>
      <c s="5" t="n" r="D12">
        <v>1</v>
      </c>
      <c s="5" t="n" r="E12">
        <v>-22</v>
      </c>
    </row>
    <row spans="1:5" r="13">
      <c s="3" t="s" r="A13">
        <v>108</v>
      </c>
    </row>
    <row spans="1:5" r="14">
      <c s="4" t="s" r="A14">
        <v>109</v>
      </c>
      <c s="5" t="n" r="B14">
        <v>-15</v>
      </c>
      <c s="5" t="n" r="C14">
        <v>-4</v>
      </c>
      <c s="5" t="n" r="D14">
        <v>-15</v>
      </c>
      <c s="5" t="n" r="E14">
        <v>-4</v>
      </c>
    </row>
    <row spans="1:5" r="15">
      <c s="4" t="s" r="A15">
        <v>110</v>
      </c>
      <c s="5" t="n" r="B15">
        <v>6</v>
      </c>
      <c s="5" t="n" r="C15">
        <v>2</v>
      </c>
      <c s="5" t="n" r="D15">
        <v>6</v>
      </c>
      <c s="5" t="n" r="E15">
        <v>2</v>
      </c>
    </row>
    <row spans="1:5" r="16">
      <c s="4" t="s" r="A16">
        <v>111</v>
      </c>
      <c s="5" t="n" r="B16">
        <v>-9</v>
      </c>
      <c s="5" t="n" r="C16">
        <v>-2</v>
      </c>
      <c s="5" t="n" r="D16">
        <v>-9</v>
      </c>
      <c s="5" t="n" r="E16">
        <v>-2</v>
      </c>
    </row>
    <row spans="1:5" r="17">
      <c s="4" t="s" r="A17">
        <v>112</v>
      </c>
      <c s="5" t="n" r="B17">
        <v>25</v>
      </c>
      <c s="5" t="n" r="C17">
        <v>15</v>
      </c>
      <c s="5" t="n" r="D17">
        <v>44</v>
      </c>
      <c s="5" t="n" r="E17">
        <v>23</v>
      </c>
    </row>
    <row spans="1:5" r="18">
      <c s="4" t="s" r="A18">
        <v>113</v>
      </c>
      <c s="5" t="n" r="B18">
        <v>-8</v>
      </c>
      <c s="5" t="n" r="C18">
        <v>-5</v>
      </c>
      <c s="5" t="n" r="D18">
        <v>-14</v>
      </c>
      <c s="5" t="n" r="E18">
        <v>-8</v>
      </c>
    </row>
    <row spans="1:5" r="19">
      <c s="4" t="s" r="A19">
        <v>114</v>
      </c>
      <c s="5" t="n" r="B19">
        <v>17</v>
      </c>
      <c s="5" t="n" r="C19">
        <v>10</v>
      </c>
      <c s="5" t="n" r="D19">
        <v>30</v>
      </c>
      <c s="5" t="n" r="E19">
        <v>15</v>
      </c>
    </row>
    <row spans="1:5" r="20">
      <c s="4" t="s" r="A20">
        <v>115</v>
      </c>
      <c s="5" t="n" r="B20">
        <v>8</v>
      </c>
      <c s="5" t="n" r="C20">
        <v>8</v>
      </c>
      <c s="5" t="n" r="D20">
        <v>21</v>
      </c>
      <c s="5" t="n" r="E20">
        <v>13</v>
      </c>
    </row>
    <row spans="1:5" r="21">
      <c s="3" t="s" r="A21">
        <v>116</v>
      </c>
    </row>
    <row spans="1:5" r="22">
      <c s="4" t="s" r="A22">
        <v>116</v>
      </c>
      <c s="5" t="n" r="B22">
        <v>72</v>
      </c>
      <c s="5" t="n" r="C22">
        <v>-88</v>
      </c>
      <c s="5" t="n" r="D22">
        <v>-48</v>
      </c>
      <c s="5" t="n" r="E22">
        <v>-37</v>
      </c>
    </row>
    <row spans="1:5" r="23">
      <c s="4" t="s" r="A23">
        <v>117</v>
      </c>
      <c s="5" t="n" r="B23">
        <v>72</v>
      </c>
      <c s="5" t="n" r="C23">
        <v>-88</v>
      </c>
      <c s="5" t="n" r="D23">
        <v>-48</v>
      </c>
      <c s="5" t="n" r="E23">
        <v>-37</v>
      </c>
    </row>
    <row spans="1:5" r="24">
      <c s="4" t="s" r="A24">
        <v>118</v>
      </c>
      <c s="5" t="n" r="B24">
        <v>68</v>
      </c>
      <c s="5" t="n" r="C24">
        <v>-108</v>
      </c>
      <c s="5" t="n" r="D24">
        <v>-26</v>
      </c>
      <c s="5" t="n" r="E24">
        <v>-46</v>
      </c>
    </row>
    <row spans="1:5" r="25">
      <c s="4" t="s" r="A25">
        <v>119</v>
      </c>
      <c s="5" t="n" r="B25">
        <v>-499</v>
      </c>
      <c s="5" t="n" r="C25">
        <v>822</v>
      </c>
      <c s="5" t="n" r="D25">
        <v>-982</v>
      </c>
      <c s="5" t="n" r="E25">
        <v>1305</v>
      </c>
    </row>
    <row spans="1:5" r="26">
      <c s="4" t="s" r="A26">
        <v>120</v>
      </c>
      <c s="5" t="n" r="B26">
        <v>0</v>
      </c>
      <c s="5" t="n" r="C26">
        <v>-1</v>
      </c>
      <c s="5" t="n" r="D26">
        <v>0</v>
      </c>
      <c s="5" t="n" r="E26">
        <v>34</v>
      </c>
    </row>
    <row spans="1:5" r="27">
      <c s="4" t="s" r="A27">
        <v>121</v>
      </c>
      <c s="7" t="n" r="B27">
        <v>-499</v>
      </c>
      <c s="7" t="n" r="C27">
        <v>823</v>
      </c>
      <c s="7" t="n" r="D27">
        <v>-982</v>
      </c>
      <c s="7" t="n" r="E27">
        <v>1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32"/>
    <col customWidth="1" max="6" min="6" width="21"/>
    <col customWidth="1" max="7" min="7" width="21"/>
  </cols>
  <sheetData>
    <row spans="1:7" r="1">
      <c s="1" t="s" r="A1">
        <v>402</v>
      </c>
      <c s="2" t="s" r="B1">
        <v>66</v>
      </c>
      <c s="2" t="s" r="E1">
        <v>67</v>
      </c>
    </row>
    <row spans="1:7" r="2">
      <c s="2" t="s" r="B2">
        <v>403</v>
      </c>
      <c s="2" t="s" r="C2">
        <v>404</v>
      </c>
      <c s="2" t="s" r="D2">
        <v>286</v>
      </c>
      <c s="2" t="s" r="E2">
        <v>405</v>
      </c>
      <c s="2" t="s" r="F2">
        <v>286</v>
      </c>
      <c s="2" t="s" r="G2">
        <v>252</v>
      </c>
    </row>
    <row spans="1:7" r="3">
      <c s="3" t="s" r="A3">
        <v>396</v>
      </c>
    </row>
    <row spans="1:7" r="4">
      <c s="4" t="s" r="A4">
        <v>406</v>
      </c>
      <c s="5" t="n" r="B4">
        <v>60</v>
      </c>
      <c s="5" t="n" r="E4">
        <v>60</v>
      </c>
    </row>
    <row spans="1:7" r="5">
      <c s="4" t="s" r="A5">
        <v>407</v>
      </c>
      <c s="5" t="n" r="B5">
        <v>80</v>
      </c>
      <c s="5" t="n" r="E5">
        <v>80</v>
      </c>
    </row>
    <row spans="1:7" r="6">
      <c s="4" t="s" r="A6">
        <v>408</v>
      </c>
    </row>
    <row spans="1:7" r="7">
      <c s="3" t="s" r="A7">
        <v>396</v>
      </c>
    </row>
    <row spans="1:7" r="8">
      <c s="4" t="s" r="A8">
        <v>409</v>
      </c>
      <c s="7" t="n" r="B8">
        <v>-6000000</v>
      </c>
      <c s="7" t="n" r="D8">
        <v>4000000</v>
      </c>
      <c s="7" t="n" r="E8">
        <v>4000000</v>
      </c>
      <c s="7" t="n" r="F8">
        <v>5000000</v>
      </c>
    </row>
    <row spans="1:7" r="9">
      <c s="4" t="s" r="A9">
        <v>410</v>
      </c>
    </row>
    <row spans="1:7" r="10">
      <c s="3" t="s" r="A10">
        <v>396</v>
      </c>
    </row>
    <row spans="1:7" r="11">
      <c s="4" t="s" r="A11">
        <v>411</v>
      </c>
      <c s="5" t="n" r="B11">
        <v>35000000</v>
      </c>
      <c s="5" t="n" r="D11">
        <v>-10000000</v>
      </c>
      <c s="5" t="n" r="E11">
        <v>18000000</v>
      </c>
      <c s="5" t="n" r="F11">
        <v>-1000000</v>
      </c>
    </row>
    <row spans="1:7" r="12">
      <c s="4" t="s" r="A12">
        <v>412</v>
      </c>
      <c s="5" t="n" r="D12">
        <v>-3000000</v>
      </c>
      <c s="5" t="n" r="F12">
        <v>-4000000</v>
      </c>
    </row>
    <row spans="1:7" r="13">
      <c s="4" t="s" r="A13">
        <v>413</v>
      </c>
      <c s="5" t="n" r="B13">
        <v>-35000000</v>
      </c>
      <c s="5" t="n" r="E13">
        <v>-23000000</v>
      </c>
    </row>
    <row spans="1:7" r="14">
      <c s="4" t="s" r="A14">
        <v>414</v>
      </c>
      <c s="5" t="n" r="B14">
        <v>1000000</v>
      </c>
      <c s="7" t="n" r="E14">
        <v>1000000</v>
      </c>
    </row>
    <row spans="1:7" r="15">
      <c s="4" t="s" r="A15">
        <v>415</v>
      </c>
    </row>
    <row spans="1:7" r="16">
      <c s="3" t="s" r="A16">
        <v>396</v>
      </c>
    </row>
    <row spans="1:7" r="17">
      <c s="4" t="s" r="A17">
        <v>416</v>
      </c>
      <c s="5" t="n" r="E17">
        <v>50000</v>
      </c>
    </row>
    <row spans="1:7" r="18">
      <c s="4" t="s" r="A18">
        <v>417</v>
      </c>
      <c s="7" t="n" r="E18">
        <v>38000000</v>
      </c>
    </row>
    <row spans="1:7" r="19">
      <c s="4" t="s" r="A19">
        <v>418</v>
      </c>
    </row>
    <row spans="1:7" r="20">
      <c s="3" t="s" r="A20">
        <v>396</v>
      </c>
    </row>
    <row spans="1:7" r="21">
      <c s="4" t="s" r="A21">
        <v>416</v>
      </c>
      <c s="5" t="n" r="E21">
        <v>20000</v>
      </c>
    </row>
    <row spans="1:7" r="22">
      <c s="4" t="s" r="A22">
        <v>417</v>
      </c>
      <c s="7" t="n" r="E22">
        <v>10000000</v>
      </c>
    </row>
    <row spans="1:7" r="23">
      <c s="4" t="s" r="A23">
        <v>395</v>
      </c>
    </row>
    <row spans="1:7" r="24">
      <c s="3" t="s" r="A24">
        <v>396</v>
      </c>
    </row>
    <row spans="1:7" r="25">
      <c s="4" t="s" r="A25">
        <v>397</v>
      </c>
      <c s="5" t="n" r="B25">
        <v>1300000000</v>
      </c>
      <c s="5" t="n" r="E25">
        <v>1300000000</v>
      </c>
      <c s="7" t="n" r="G25">
        <v>1300000000</v>
      </c>
    </row>
    <row spans="1:7" r="26">
      <c s="4" t="s" r="A26">
        <v>419</v>
      </c>
      <c s="7" t="n" r="C26">
        <v>41000000</v>
      </c>
    </row>
    <row spans="1:7" r="27">
      <c s="4" t="s" r="A27">
        <v>420</v>
      </c>
    </row>
    <row spans="1:7" r="28">
      <c s="3" t="s" r="A28">
        <v>396</v>
      </c>
    </row>
    <row spans="1:7" r="29">
      <c s="4" t="s" r="A29">
        <v>421</v>
      </c>
      <c s="5" t="n" r="B29">
        <v>-7000000</v>
      </c>
      <c s="5" t="n" r="D29">
        <v>-19000000</v>
      </c>
      <c s="5" t="n" r="E29">
        <v>8000000</v>
      </c>
      <c s="5" t="n" r="F29">
        <v>-25000000</v>
      </c>
    </row>
    <row spans="1:7" r="30">
      <c s="4" t="s" r="A30">
        <v>422</v>
      </c>
    </row>
    <row spans="1:7" r="31">
      <c s="3" t="s" r="A31">
        <v>396</v>
      </c>
    </row>
    <row spans="1:7" r="32">
      <c s="4" t="s" r="A32">
        <v>421</v>
      </c>
      <c s="7" t="n" r="B32">
        <v>-41000000</v>
      </c>
      <c s="7" t="n" r="D32">
        <v>-13000000</v>
      </c>
      <c s="7" t="n" r="E32">
        <v>57000000</v>
      </c>
      <c s="7" t="n" r="F32">
        <v>-130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t="s" r="A1">
        <v>423</v>
      </c>
      <c s="2" t="s" r="B1">
        <v>260</v>
      </c>
    </row>
    <row spans="1:2" r="2">
      <c s="3" t="s" r="A2">
        <v>424</v>
      </c>
    </row>
    <row spans="1:2" r="3">
      <c s="4" t="s" r="A3">
        <v>425</v>
      </c>
      <c s="7" t="n" r="B3">
        <v>40</v>
      </c>
    </row>
    <row spans="1:2" r="4">
      <c s="4" t="s" r="A4">
        <v>426</v>
      </c>
      <c s="5" t="n" r="B4">
        <v>-12</v>
      </c>
    </row>
    <row spans="1:2" r="5">
      <c s="4" t="s" r="A5">
        <v>427</v>
      </c>
      <c s="5" t="n" r="B5">
        <v>0</v>
      </c>
    </row>
    <row spans="1:2" r="6">
      <c s="4" t="s" r="A6">
        <v>428</v>
      </c>
      <c s="5" t="n" r="B6">
        <v>28</v>
      </c>
    </row>
    <row spans="1:2" r="7">
      <c s="4" t="s" r="A7">
        <v>429</v>
      </c>
      <c s="5" t="n" r="B7">
        <v>0</v>
      </c>
    </row>
    <row spans="1:2" r="8">
      <c s="4" t="s" r="A8">
        <v>430</v>
      </c>
      <c s="5" t="n" r="B8">
        <v>28</v>
      </c>
    </row>
    <row spans="1:2" r="9">
      <c s="4" t="s" r="A9">
        <v>431</v>
      </c>
      <c s="5" t="n" r="B9">
        <v>-21</v>
      </c>
    </row>
    <row spans="1:2" r="10">
      <c s="4" t="s" r="A10">
        <v>432</v>
      </c>
      <c s="5" t="n" r="B10">
        <v>12</v>
      </c>
    </row>
    <row spans="1:2" r="11">
      <c s="4" t="s" r="A11">
        <v>433</v>
      </c>
      <c s="5" t="n" r="B11">
        <v>0</v>
      </c>
    </row>
    <row spans="1:2" r="12">
      <c s="4" t="s" r="A12">
        <v>434</v>
      </c>
      <c s="5" t="n" r="B12">
        <v>-9</v>
      </c>
    </row>
    <row spans="1:2" r="13">
      <c s="4" t="s" r="A13">
        <v>435</v>
      </c>
      <c s="5" t="n" r="B13">
        <v>0</v>
      </c>
    </row>
    <row spans="1:2" r="14">
      <c s="4" t="s" r="A14">
        <v>436</v>
      </c>
      <c s="5" t="n" r="B14">
        <v>-9</v>
      </c>
    </row>
    <row spans="1:2" r="15">
      <c s="4" t="s" r="A15">
        <v>437</v>
      </c>
    </row>
    <row spans="1:2" r="16">
      <c s="3" t="s" r="A16">
        <v>424</v>
      </c>
    </row>
    <row spans="1:2" r="17">
      <c s="4" t="s" r="A17">
        <v>425</v>
      </c>
      <c s="5" t="n" r="B17">
        <v>33</v>
      </c>
    </row>
    <row spans="1:2" r="18">
      <c s="4" t="s" r="A18">
        <v>426</v>
      </c>
      <c s="5" t="n" r="B18">
        <v>-8</v>
      </c>
    </row>
    <row spans="1:2" r="19">
      <c s="4" t="s" r="A19">
        <v>428</v>
      </c>
      <c s="5" t="n" r="B19">
        <v>25</v>
      </c>
    </row>
    <row spans="1:2" r="20">
      <c s="4" t="s" r="A20">
        <v>430</v>
      </c>
      <c s="5" t="n" r="B20">
        <v>25</v>
      </c>
    </row>
    <row spans="1:2" r="21">
      <c s="4" t="s" r="A21">
        <v>431</v>
      </c>
      <c s="5" t="n" r="B21">
        <v>-11</v>
      </c>
    </row>
    <row spans="1:2" r="22">
      <c s="4" t="s" r="A22">
        <v>432</v>
      </c>
      <c s="5" t="n" r="B22">
        <v>8</v>
      </c>
    </row>
    <row spans="1:2" r="23">
      <c s="4" t="s" r="A23">
        <v>434</v>
      </c>
      <c s="5" t="n" r="B23">
        <v>-3</v>
      </c>
    </row>
    <row spans="1:2" r="24">
      <c s="4" t="s" r="A24">
        <v>436</v>
      </c>
      <c s="5" t="n" r="B24">
        <v>-3</v>
      </c>
    </row>
    <row spans="1:2" r="25">
      <c s="4" t="s" r="A25">
        <v>438</v>
      </c>
    </row>
    <row spans="1:2" r="26">
      <c s="3" t="s" r="A26">
        <v>424</v>
      </c>
    </row>
    <row spans="1:2" r="27">
      <c s="4" t="s" r="A27">
        <v>425</v>
      </c>
      <c s="5" t="n" r="B27">
        <v>7</v>
      </c>
    </row>
    <row spans="1:2" r="28">
      <c s="4" t="s" r="A28">
        <v>426</v>
      </c>
      <c s="5" t="n" r="B28">
        <v>-4</v>
      </c>
    </row>
    <row spans="1:2" r="29">
      <c s="4" t="s" r="A29">
        <v>428</v>
      </c>
      <c s="5" t="n" r="B29">
        <v>3</v>
      </c>
    </row>
    <row spans="1:2" r="30">
      <c s="4" t="s" r="A30">
        <v>430</v>
      </c>
      <c s="5" t="n" r="B30">
        <v>3</v>
      </c>
    </row>
    <row spans="1:2" r="31">
      <c s="4" t="s" r="A31">
        <v>439</v>
      </c>
    </row>
    <row spans="1:2" r="32">
      <c s="3" t="s" r="A32">
        <v>424</v>
      </c>
    </row>
    <row spans="1:2" r="33">
      <c s="4" t="s" r="A33">
        <v>431</v>
      </c>
      <c s="5" t="n" r="B33">
        <v>-10</v>
      </c>
    </row>
    <row spans="1:2" r="34">
      <c s="4" t="s" r="A34">
        <v>432</v>
      </c>
      <c s="5" t="n" r="B34">
        <v>4</v>
      </c>
    </row>
    <row spans="1:2" r="35">
      <c s="4" t="s" r="A35">
        <v>434</v>
      </c>
      <c s="5" t="n" r="B35">
        <v>-6</v>
      </c>
    </row>
    <row spans="1:2" r="36">
      <c s="4" t="s" r="A36">
        <v>436</v>
      </c>
      <c s="7" t="n" r="B36">
        <v>-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t="s" r="A1">
        <v>440</v>
      </c>
      <c s="2" t="s" r="B1">
        <v>260</v>
      </c>
    </row>
    <row spans="1:2" r="2">
      <c s="3" t="s" r="A2">
        <v>424</v>
      </c>
    </row>
    <row spans="1:2" r="3">
      <c s="4" t="s" r="A3">
        <v>425</v>
      </c>
      <c s="7" t="n" r="B3">
        <v>40</v>
      </c>
    </row>
    <row spans="1:2" r="4">
      <c s="4" t="s" r="A4">
        <v>431</v>
      </c>
      <c s="5" t="n" r="B4">
        <v>-21</v>
      </c>
    </row>
    <row spans="1:2" r="5">
      <c s="4" t="s" r="A5">
        <v>437</v>
      </c>
    </row>
    <row spans="1:2" r="6">
      <c s="3" t="s" r="A6">
        <v>424</v>
      </c>
    </row>
    <row spans="1:2" r="7">
      <c s="4" t="s" r="A7">
        <v>425</v>
      </c>
      <c s="5" t="n" r="B7">
        <v>33</v>
      </c>
    </row>
    <row spans="1:2" r="8">
      <c s="4" t="s" r="A8">
        <v>431</v>
      </c>
      <c s="5" t="n" r="B8">
        <v>-11</v>
      </c>
    </row>
    <row spans="1:2" r="9">
      <c s="4" t="s" r="A9">
        <v>438</v>
      </c>
    </row>
    <row spans="1:2" r="10">
      <c s="3" t="s" r="A10">
        <v>424</v>
      </c>
    </row>
    <row spans="1:2" r="11">
      <c s="4" t="s" r="A11">
        <v>425</v>
      </c>
      <c s="5" t="n" r="B11">
        <v>7</v>
      </c>
    </row>
    <row spans="1:2" r="12">
      <c s="4" t="s" r="A12">
        <v>441</v>
      </c>
    </row>
    <row spans="1:2" r="13">
      <c s="3" t="s" r="A13">
        <v>424</v>
      </c>
    </row>
    <row spans="1:2" r="14">
      <c s="4" t="s" r="A14">
        <v>442</v>
      </c>
      <c s="5" t="n" r="B14">
        <v>27</v>
      </c>
    </row>
    <row spans="1:2" r="15">
      <c s="4" t="s" r="A15">
        <v>443</v>
      </c>
      <c s="5" t="n" r="B15">
        <v>13</v>
      </c>
    </row>
    <row spans="1:2" r="16">
      <c s="4" t="s" r="A16">
        <v>425</v>
      </c>
      <c s="5" t="n" r="B16">
        <v>40</v>
      </c>
    </row>
    <row spans="1:2" r="17">
      <c s="4" t="s" r="A17">
        <v>444</v>
      </c>
      <c s="5" t="n" r="B17">
        <v>-12</v>
      </c>
    </row>
    <row spans="1:2" r="18">
      <c s="4" t="s" r="A18">
        <v>445</v>
      </c>
      <c s="5" t="n" r="B18">
        <v>28</v>
      </c>
    </row>
    <row spans="1:2" r="19">
      <c s="4" t="s" r="A19">
        <v>446</v>
      </c>
    </row>
    <row spans="1:2" r="20">
      <c s="3" t="s" r="A20">
        <v>424</v>
      </c>
    </row>
    <row spans="1:2" r="21">
      <c s="4" t="s" r="A21">
        <v>442</v>
      </c>
      <c s="5" t="n" r="B21">
        <v>25</v>
      </c>
    </row>
    <row spans="1:2" r="22">
      <c s="4" t="s" r="A22">
        <v>443</v>
      </c>
      <c s="5" t="n" r="B22">
        <v>8</v>
      </c>
    </row>
    <row spans="1:2" r="23">
      <c s="4" t="s" r="A23">
        <v>447</v>
      </c>
    </row>
    <row spans="1:2" r="24">
      <c s="3" t="s" r="A24">
        <v>424</v>
      </c>
    </row>
    <row spans="1:2" r="25">
      <c s="4" t="s" r="A25">
        <v>442</v>
      </c>
      <c s="5" t="n" r="B25">
        <v>2</v>
      </c>
    </row>
    <row spans="1:2" r="26">
      <c s="4" t="s" r="A26">
        <v>448</v>
      </c>
    </row>
    <row spans="1:2" r="27">
      <c s="3" t="s" r="A27">
        <v>424</v>
      </c>
    </row>
    <row spans="1:2" r="28">
      <c s="4" t="s" r="A28">
        <v>443</v>
      </c>
      <c s="5" t="n" r="B28">
        <v>5</v>
      </c>
    </row>
    <row spans="1:2" r="29">
      <c s="4" t="s" r="A29">
        <v>449</v>
      </c>
    </row>
    <row spans="1:2" r="30">
      <c s="3" t="s" r="A30">
        <v>424</v>
      </c>
    </row>
    <row spans="1:2" r="31">
      <c s="4" t="s" r="A31">
        <v>444</v>
      </c>
      <c s="5" t="n" r="B31">
        <v>12</v>
      </c>
    </row>
    <row spans="1:2" r="32">
      <c s="4" t="s" r="A32">
        <v>445</v>
      </c>
      <c s="5" t="n" r="B32">
        <v>-9</v>
      </c>
    </row>
    <row spans="1:2" r="33">
      <c s="4" t="s" r="A33">
        <v>443</v>
      </c>
      <c s="5" t="n" r="B33">
        <v>-21</v>
      </c>
    </row>
    <row spans="1:2" r="34">
      <c s="4" t="s" r="A34">
        <v>431</v>
      </c>
      <c s="5" t="n" r="B34">
        <v>-21</v>
      </c>
    </row>
    <row spans="1:2" r="35">
      <c s="4" t="s" r="A35">
        <v>450</v>
      </c>
    </row>
    <row spans="1:2" r="36">
      <c s="3" t="s" r="A36">
        <v>424</v>
      </c>
    </row>
    <row spans="1:2" r="37">
      <c s="4" t="s" r="A37">
        <v>443</v>
      </c>
      <c s="5" t="n" r="B37">
        <v>-11</v>
      </c>
    </row>
    <row spans="1:2" r="38">
      <c s="4" t="s" r="A38">
        <v>451</v>
      </c>
    </row>
    <row spans="1:2" r="39">
      <c s="3" t="s" r="A39">
        <v>424</v>
      </c>
    </row>
    <row spans="1:2" r="40">
      <c s="4" t="s" r="A40">
        <v>443</v>
      </c>
      <c s="7" t="n" r="B40">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452</v>
      </c>
      <c s="2" t="s" r="B1">
        <v>260</v>
      </c>
    </row>
    <row spans="1:2" r="2">
      <c s="3" t="s" r="A2">
        <v>396</v>
      </c>
    </row>
    <row spans="1:2" r="3">
      <c s="4" t="s" r="A3">
        <v>453</v>
      </c>
      <c s="7" t="n" r="B3">
        <v>5957</v>
      </c>
    </row>
    <row spans="1:2" r="4">
      <c s="4" t="s" r="A4">
        <v>454</v>
      </c>
      <c s="5" t="n" r="B4">
        <v>11</v>
      </c>
    </row>
    <row spans="1:2" r="5">
      <c s="4" t="s" r="A5">
        <v>455</v>
      </c>
    </row>
    <row spans="1:2" r="6">
      <c s="3" t="s" r="A6">
        <v>396</v>
      </c>
    </row>
    <row spans="1:2" r="7">
      <c s="4" t="s" r="A7">
        <v>456</v>
      </c>
      <c s="5" t="n" r="B7">
        <v>6642</v>
      </c>
    </row>
    <row spans="1:2" r="8">
      <c s="4" t="s" r="A8">
        <v>442</v>
      </c>
      <c s="5" t="n" r="B8">
        <v>6</v>
      </c>
    </row>
    <row spans="1:2" r="9">
      <c s="4" t="s" r="A9">
        <v>457</v>
      </c>
      <c s="5" t="n" r="B9">
        <v>28</v>
      </c>
    </row>
    <row spans="1:2" r="10">
      <c s="4" t="s" r="A10">
        <v>458</v>
      </c>
    </row>
    <row spans="1:2" r="11">
      <c s="3" t="s" r="A11">
        <v>396</v>
      </c>
    </row>
    <row spans="1:2" r="12">
      <c s="4" t="s" r="A12">
        <v>457</v>
      </c>
      <c s="5" t="n" r="B12">
        <v>25</v>
      </c>
    </row>
    <row spans="1:2" r="13">
      <c s="4" t="s" r="A13">
        <v>459</v>
      </c>
    </row>
    <row spans="1:2" r="14">
      <c s="3" t="s" r="A14">
        <v>396</v>
      </c>
    </row>
    <row spans="1:2" r="15">
      <c s="4" t="s" r="A15">
        <v>457</v>
      </c>
      <c s="5" t="n" r="B15">
        <v>3</v>
      </c>
    </row>
    <row spans="1:2" r="16">
      <c s="4" t="s" r="A16">
        <v>460</v>
      </c>
    </row>
    <row spans="1:2" r="17">
      <c s="3" t="s" r="A17">
        <v>396</v>
      </c>
    </row>
    <row spans="1:2" r="18">
      <c s="4" t="s" r="A18">
        <v>443</v>
      </c>
      <c s="7" t="n" r="B18">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461</v>
      </c>
      <c s="2" t="s" r="B1">
        <v>462</v>
      </c>
      <c s="2" t="s" r="C1">
        <v>23</v>
      </c>
      <c s="2" t="s" r="D1">
        <v>68</v>
      </c>
    </row>
    <row spans="1:4" r="2">
      <c s="3" t="s" r="A2">
        <v>463</v>
      </c>
    </row>
    <row spans="1:4" r="3">
      <c s="4" t="s" r="A3">
        <v>139</v>
      </c>
      <c s="7" t="n" r="C3">
        <v>0</v>
      </c>
      <c s="7" t="n" r="D3">
        <v>2847000000</v>
      </c>
    </row>
    <row spans="1:4" r="4">
      <c s="4" t="s" r="A4">
        <v>464</v>
      </c>
    </row>
    <row spans="1:4" r="5">
      <c s="3" t="s" r="A5">
        <v>463</v>
      </c>
    </row>
    <row spans="1:4" r="6">
      <c s="4" t="s" r="A6">
        <v>296</v>
      </c>
      <c s="4" t="s" r="B6">
        <v>297</v>
      </c>
    </row>
    <row spans="1:4" r="7">
      <c s="4" t="s" r="A7">
        <v>139</v>
      </c>
      <c s="7" t="n" r="B7">
        <v>2700000000</v>
      </c>
    </row>
    <row spans="1:4" r="8">
      <c s="4" t="s" r="A8">
        <v>465</v>
      </c>
    </row>
    <row spans="1:4" r="9">
      <c s="3" t="s" r="A9">
        <v>463</v>
      </c>
    </row>
    <row spans="1:4" r="10">
      <c s="4" t="s" r="A10">
        <v>466</v>
      </c>
      <c s="7" t="n" r="B10">
        <v>600000000</v>
      </c>
    </row>
    <row spans="1:4" r="11">
      <c s="4" t="s" r="A11">
        <v>467</v>
      </c>
      <c s="4" t="s" r="B11">
        <v>468</v>
      </c>
    </row>
    <row spans="1:4" r="12">
      <c s="4" t="s" r="A12">
        <v>469</v>
      </c>
      <c s="7" t="n" r="B12">
        <v>3000000000</v>
      </c>
    </row>
    <row spans="1:4" r="13">
      <c s="4" t="s" r="A13">
        <v>470</v>
      </c>
    </row>
    <row spans="1:4" r="14">
      <c s="3" t="s" r="A14">
        <v>463</v>
      </c>
    </row>
    <row spans="1:4" r="15">
      <c s="4" t="s" r="A15">
        <v>467</v>
      </c>
      <c s="4" t="s" r="B15">
        <v>468</v>
      </c>
    </row>
    <row spans="1:4" r="16">
      <c s="4" t="s" r="A16">
        <v>305</v>
      </c>
      <c s="7" t="n" r="B16">
        <v>4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67</v>
      </c>
    </row>
    <row spans="1:3" r="2">
      <c s="2" t="s" r="B2">
        <v>23</v>
      </c>
      <c s="2" t="s" r="C2">
        <v>68</v>
      </c>
    </row>
    <row spans="1:3" r="3">
      <c s="3" t="s" r="A3">
        <v>123</v>
      </c>
    </row>
    <row spans="1:3" r="4">
      <c s="4" t="s" r="A4">
        <v>124</v>
      </c>
      <c s="7" t="n" r="B4">
        <v>-956</v>
      </c>
      <c s="7" t="n" r="C4">
        <v>1351</v>
      </c>
    </row>
    <row spans="1:3" r="5">
      <c s="3" t="s" r="A5">
        <v>125</v>
      </c>
    </row>
    <row spans="1:3" r="6">
      <c s="4" t="s" r="A6">
        <v>126</v>
      </c>
      <c s="5" t="n" r="B6">
        <v>0</v>
      </c>
      <c s="5" t="n" r="C6">
        <v>-789</v>
      </c>
    </row>
    <row spans="1:3" r="7">
      <c s="4" t="s" r="A7">
        <v>81</v>
      </c>
      <c s="5" t="n" r="B7">
        <v>1984</v>
      </c>
      <c s="5" t="n" r="C7">
        <v>1511</v>
      </c>
    </row>
    <row spans="1:3" r="8">
      <c s="4" t="s" r="A8">
        <v>82</v>
      </c>
      <c s="5" t="n" r="B8">
        <v>385</v>
      </c>
      <c s="5" t="n" r="C8">
        <v>0</v>
      </c>
    </row>
    <row spans="1:3" r="9">
      <c s="4" t="s" r="A9">
        <v>127</v>
      </c>
      <c s="5" t="n" r="B9">
        <v>0</v>
      </c>
      <c s="5" t="n" r="C9">
        <v>84</v>
      </c>
    </row>
    <row spans="1:3" r="10">
      <c s="4" t="s" r="A10">
        <v>128</v>
      </c>
      <c s="5" t="n" r="B10">
        <v>176</v>
      </c>
      <c s="5" t="n" r="C10">
        <v>286</v>
      </c>
    </row>
    <row spans="1:3" r="11">
      <c s="4" t="s" r="A11">
        <v>129</v>
      </c>
      <c s="5" t="n" r="B11">
        <v>78</v>
      </c>
      <c s="5" t="n" r="C11">
        <v>161</v>
      </c>
    </row>
    <row spans="1:3" r="12">
      <c s="4" t="s" r="A12">
        <v>130</v>
      </c>
      <c s="5" t="n" r="B12">
        <v>51</v>
      </c>
      <c s="5" t="n" r="C12">
        <v>40</v>
      </c>
    </row>
    <row spans="1:3" r="13">
      <c s="4" t="s" r="A13">
        <v>131</v>
      </c>
      <c s="5" t="n" r="B13">
        <v>-534</v>
      </c>
      <c s="5" t="n" r="C13">
        <v>72</v>
      </c>
    </row>
    <row spans="1:3" r="14">
      <c s="4" t="s" r="A14">
        <v>132</v>
      </c>
      <c s="5" t="n" r="B14">
        <v>27</v>
      </c>
      <c s="5" t="n" r="C14">
        <v>-13</v>
      </c>
    </row>
    <row spans="1:3" r="15">
      <c s="4" t="s" r="A15">
        <v>133</v>
      </c>
      <c s="5" t="n" r="B15">
        <v>-114</v>
      </c>
      <c s="5" t="n" r="C15">
        <v>-596</v>
      </c>
    </row>
    <row spans="1:3" r="16">
      <c s="4" t="s" r="A16">
        <v>134</v>
      </c>
      <c s="5" t="n" r="B16">
        <v>1097</v>
      </c>
      <c s="5" t="n" r="C16">
        <v>2107</v>
      </c>
    </row>
    <row spans="1:3" r="17">
      <c s="4" t="s" r="A17">
        <v>135</v>
      </c>
      <c s="5" t="n" r="B17">
        <v>-21</v>
      </c>
      <c s="5" t="n" r="C17">
        <v>-46</v>
      </c>
    </row>
    <row spans="1:3" r="18">
      <c s="4" t="s" r="A18">
        <v>136</v>
      </c>
      <c s="5" t="n" r="B18">
        <v>1076</v>
      </c>
      <c s="5" t="n" r="C18">
        <v>2061</v>
      </c>
    </row>
    <row spans="1:3" r="19">
      <c s="3" t="s" r="A19">
        <v>137</v>
      </c>
    </row>
    <row spans="1:3" r="20">
      <c s="4" t="s" r="A20">
        <v>138</v>
      </c>
      <c s="5" t="n" r="B20">
        <v>-2423</v>
      </c>
      <c s="5" t="n" r="C20">
        <v>-2340</v>
      </c>
    </row>
    <row spans="1:3" r="21">
      <c s="4" t="s" r="A21">
        <v>139</v>
      </c>
      <c s="5" t="n" r="B21">
        <v>0</v>
      </c>
      <c s="5" t="n" r="C21">
        <v>2847</v>
      </c>
    </row>
    <row spans="1:3" r="22">
      <c s="4" t="s" r="A22">
        <v>72</v>
      </c>
      <c s="5" t="n" r="B22">
        <v>-13</v>
      </c>
      <c s="5" t="n" r="C22">
        <v>-124</v>
      </c>
    </row>
    <row spans="1:3" r="23">
      <c s="4" t="s" r="A23">
        <v>140</v>
      </c>
      <c s="5" t="n" r="B23">
        <v>-2436</v>
      </c>
      <c s="5" t="n" r="C23">
        <v>383</v>
      </c>
    </row>
    <row spans="1:3" r="24">
      <c s="4" t="s" r="A24">
        <v>141</v>
      </c>
      <c s="5" t="n" r="B24">
        <v>95</v>
      </c>
      <c s="5" t="n" r="C24">
        <v>-405</v>
      </c>
    </row>
    <row spans="1:3" r="25">
      <c s="4" t="s" r="A25">
        <v>142</v>
      </c>
      <c s="5" t="n" r="B25">
        <v>-2341</v>
      </c>
      <c s="5" t="n" r="C25">
        <v>-22</v>
      </c>
    </row>
    <row spans="1:3" r="26">
      <c s="3" t="s" r="A26">
        <v>143</v>
      </c>
    </row>
    <row spans="1:3" r="27">
      <c s="4" t="s" r="A27">
        <v>144</v>
      </c>
      <c s="5" t="n" r="B27">
        <v>0</v>
      </c>
      <c s="5" t="n" r="C27">
        <v>598</v>
      </c>
    </row>
    <row spans="1:3" r="28">
      <c s="4" t="s" r="A28">
        <v>145</v>
      </c>
      <c s="5" t="n" r="B28">
        <v>-34</v>
      </c>
      <c s="5" t="n" r="C28">
        <v>-500</v>
      </c>
    </row>
    <row spans="1:3" r="29">
      <c s="4" t="s" r="A29">
        <v>146</v>
      </c>
      <c s="5" t="n" r="B29">
        <v>-78</v>
      </c>
      <c s="5" t="n" r="C29">
        <v>-1735</v>
      </c>
    </row>
    <row spans="1:3" r="30">
      <c s="4" t="s" r="A30">
        <v>147</v>
      </c>
      <c s="5" t="n" r="B30">
        <v>-144</v>
      </c>
      <c s="5" t="n" r="C30">
        <v>-156</v>
      </c>
    </row>
    <row spans="1:3" r="31">
      <c s="4" t="s" r="A31">
        <v>148</v>
      </c>
      <c s="5" t="n" r="B31">
        <v>10</v>
      </c>
      <c s="5" t="n" r="C31">
        <v>148</v>
      </c>
    </row>
    <row spans="1:3" r="32">
      <c s="4" t="s" r="A32">
        <v>149</v>
      </c>
      <c s="5" t="n" r="B32">
        <v>0</v>
      </c>
      <c s="5" t="n" r="C32">
        <v>-1</v>
      </c>
    </row>
    <row spans="1:3" r="33">
      <c s="4" t="s" r="A33">
        <v>72</v>
      </c>
      <c s="5" t="n" r="B33">
        <v>-2</v>
      </c>
      <c s="5" t="n" r="C33">
        <v>0</v>
      </c>
    </row>
    <row spans="1:3" r="34">
      <c s="4" t="s" r="A34">
        <v>150</v>
      </c>
      <c s="5" t="n" r="B34">
        <v>-248</v>
      </c>
      <c s="5" t="n" r="C34">
        <v>-1646</v>
      </c>
    </row>
    <row spans="1:3" r="35">
      <c s="4" t="s" r="A35">
        <v>151</v>
      </c>
      <c s="5" t="n" r="B35">
        <v>0</v>
      </c>
      <c s="5" t="n" r="C35">
        <v>-2</v>
      </c>
    </row>
    <row spans="1:3" r="36">
      <c s="4" t="s" r="A36">
        <v>152</v>
      </c>
      <c s="5" t="n" r="B36">
        <v>-248</v>
      </c>
      <c s="5" t="n" r="C36">
        <v>-1648</v>
      </c>
    </row>
    <row spans="1:3" r="37">
      <c s="4" t="s" r="A37">
        <v>153</v>
      </c>
      <c s="5" t="n" r="B37">
        <v>-1513</v>
      </c>
      <c s="5" t="n" r="C37">
        <v>391</v>
      </c>
    </row>
    <row spans="1:3" r="38">
      <c s="4" t="s" r="A38">
        <v>154</v>
      </c>
      <c s="5" t="n" r="B38">
        <v>2444</v>
      </c>
      <c s="5" t="n" r="C38">
        <v>1814</v>
      </c>
    </row>
    <row spans="1:3" r="39">
      <c s="4" t="s" r="A39">
        <v>155</v>
      </c>
      <c s="7" t="n" r="B39">
        <v>931</v>
      </c>
      <c s="7" t="n" r="C39">
        <v>2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7"/>
    <col customWidth="1" max="2" min="2" width="10"/>
    <col customWidth="1" max="3" min="3" width="22"/>
    <col customWidth="1" max="4" min="4" width="34"/>
    <col customWidth="1" max="5" min="5" width="27"/>
    <col customWidth="1" max="6" min="6" width="55"/>
    <col customWidth="1" max="7" min="7" width="41"/>
    <col customWidth="1" max="8" min="8" width="34"/>
  </cols>
  <sheetData>
    <row spans="1:8" r="1">
      <c s="1" t="s" r="A1">
        <v>156</v>
      </c>
      <c s="2" t="s" r="B1">
        <v>1</v>
      </c>
      <c s="2" t="s" r="C1">
        <v>157</v>
      </c>
      <c s="2" t="s" r="D1">
        <v>158</v>
      </c>
      <c s="2" t="s" r="E1">
        <v>159</v>
      </c>
      <c s="2" t="s" r="F1">
        <v>160</v>
      </c>
      <c s="2" t="s" r="G1">
        <v>161</v>
      </c>
      <c s="2" t="s" r="H1">
        <v>162</v>
      </c>
    </row>
    <row spans="1:8" r="2">
      <c s="4" t="s" r="A2">
        <v>163</v>
      </c>
      <c s="7" t="n" r="B2">
        <v>24784</v>
      </c>
      <c s="7" t="n" r="C2">
        <v>325</v>
      </c>
      <c s="7" t="n" r="D2">
        <v>3498</v>
      </c>
      <c s="7" t="n" r="E2">
        <v>21235</v>
      </c>
      <c s="7" t="n" r="F2">
        <v>-338</v>
      </c>
      <c s="7" t="n" r="G2">
        <v>24720</v>
      </c>
      <c s="7" t="n" r="H2">
        <v>64</v>
      </c>
    </row>
    <row spans="1:8" r="3">
      <c s="4" t="s" r="A3">
        <v>124</v>
      </c>
      <c s="5" t="n" r="B3">
        <v>1351</v>
      </c>
      <c s="5" t="n" r="E3">
        <v>1317</v>
      </c>
      <c s="5" t="n" r="G3">
        <v>1317</v>
      </c>
      <c s="5" t="n" r="H3">
        <v>34</v>
      </c>
    </row>
    <row spans="1:8" r="4">
      <c s="4" t="s" r="A4">
        <v>164</v>
      </c>
      <c s="5" t="n" r="B4">
        <v>-46</v>
      </c>
      <c s="5" t="n" r="F4">
        <v>-46</v>
      </c>
      <c s="5" t="n" r="G4">
        <v>-46</v>
      </c>
      <c s="5" t="n" r="H4">
        <v>0</v>
      </c>
    </row>
    <row spans="1:8" r="5">
      <c s="4" t="s" r="A5">
        <v>165</v>
      </c>
      <c s="5" t="n" r="B5">
        <v>1305</v>
      </c>
      <c s="5" t="n" r="G5">
        <v>1271</v>
      </c>
      <c s="5" t="n" r="H5">
        <v>34</v>
      </c>
    </row>
    <row spans="1:8" r="6">
      <c s="4" t="s" r="A6">
        <v>166</v>
      </c>
      <c s="5" t="n" r="B6">
        <v>29</v>
      </c>
      <c s="5" t="n" r="C6">
        <v>1</v>
      </c>
      <c s="5" t="n" r="D6">
        <v>28</v>
      </c>
      <c s="5" t="n" r="G6">
        <v>29</v>
      </c>
    </row>
    <row spans="1:8" r="7">
      <c s="4" t="s" r="A7">
        <v>167</v>
      </c>
      <c s="5" t="n" r="B7">
        <v>150</v>
      </c>
      <c s="5" t="n" r="C7">
        <v>3</v>
      </c>
      <c s="5" t="n" r="D7">
        <v>147</v>
      </c>
      <c s="5" t="n" r="G7">
        <v>150</v>
      </c>
    </row>
    <row spans="1:8" r="8">
      <c s="4" t="s" r="A8">
        <v>168</v>
      </c>
      <c s="5" t="n" r="B8">
        <v>8</v>
      </c>
      <c s="5" t="n" r="D8">
        <v>8</v>
      </c>
      <c s="5" t="n" r="G8">
        <v>8</v>
      </c>
    </row>
    <row spans="1:8" r="9">
      <c s="4" t="s" r="A9">
        <v>169</v>
      </c>
      <c s="5" t="n" r="B9">
        <v>-156</v>
      </c>
      <c s="5" t="n" r="E9">
        <v>-156</v>
      </c>
      <c s="5" t="n" r="G9">
        <v>-156</v>
      </c>
    </row>
    <row spans="1:8" r="10">
      <c s="4" t="s" r="A10">
        <v>146</v>
      </c>
      <c s="5" t="n" r="B10">
        <v>-1765</v>
      </c>
      <c s="5" t="n" r="C10">
        <v>-21</v>
      </c>
      <c s="5" t="n" r="D10">
        <v>-227</v>
      </c>
      <c s="5" t="n" r="E10">
        <v>-1517</v>
      </c>
      <c s="5" t="n" r="G10">
        <v>-1765</v>
      </c>
    </row>
    <row spans="1:8" r="11">
      <c s="4" t="s" r="A11">
        <v>149</v>
      </c>
      <c s="5" t="n" r="B11">
        <v>-1</v>
      </c>
      <c s="5" t="n" r="H11">
        <v>-1</v>
      </c>
    </row>
    <row spans="1:8" r="12">
      <c s="4" t="s" r="A12">
        <v>170</v>
      </c>
      <c s="5" t="n" r="B12">
        <v>24354</v>
      </c>
      <c s="5" t="n" r="C12">
        <v>308</v>
      </c>
      <c s="5" t="n" r="D12">
        <v>3454</v>
      </c>
      <c s="5" t="n" r="E12">
        <v>20879</v>
      </c>
      <c s="5" t="n" r="F12">
        <v>-384</v>
      </c>
      <c s="5" t="n" r="G12">
        <v>24257</v>
      </c>
      <c s="5" t="n" r="H12">
        <v>97</v>
      </c>
    </row>
    <row spans="1:8" r="13">
      <c s="4" t="s" r="A13">
        <v>171</v>
      </c>
      <c s="5" t="n" r="B13">
        <v>22320</v>
      </c>
      <c s="5" t="n" r="C13">
        <v>286</v>
      </c>
      <c s="5" t="n" r="D13">
        <v>3277</v>
      </c>
      <c s="5" t="n" r="E13">
        <v>20052</v>
      </c>
      <c s="5" t="n" r="F13">
        <v>-1410</v>
      </c>
      <c s="5" t="n" r="G13">
        <v>22205</v>
      </c>
      <c s="5" t="n" r="H13">
        <v>115</v>
      </c>
    </row>
    <row spans="1:8" r="14">
      <c s="4" t="s" r="A14">
        <v>124</v>
      </c>
      <c s="5" t="n" r="B14">
        <v>-956</v>
      </c>
      <c s="5" t="n" r="E14">
        <v>-956</v>
      </c>
      <c s="5" t="n" r="G14">
        <v>-956</v>
      </c>
      <c s="5" t="n" r="H14">
        <v>0</v>
      </c>
    </row>
    <row spans="1:8" r="15">
      <c s="4" t="s" r="A15">
        <v>164</v>
      </c>
      <c s="5" t="n" r="B15">
        <v>-26</v>
      </c>
      <c s="5" t="n" r="F15">
        <v>-26</v>
      </c>
      <c s="5" t="n" r="G15">
        <v>-26</v>
      </c>
      <c s="5" t="n" r="H15">
        <v>0</v>
      </c>
    </row>
    <row spans="1:8" r="16">
      <c s="4" t="s" r="A16">
        <v>165</v>
      </c>
      <c s="5" t="n" r="B16">
        <v>-982</v>
      </c>
      <c s="5" t="n" r="G16">
        <v>-982</v>
      </c>
      <c s="5" t="n" r="H16">
        <v>0</v>
      </c>
    </row>
    <row spans="1:8" r="17">
      <c s="4" t="s" r="A17">
        <v>166</v>
      </c>
      <c s="5" t="n" r="B17">
        <v>36</v>
      </c>
      <c s="5" t="n" r="C17">
        <v>2</v>
      </c>
      <c s="5" t="n" r="D17">
        <v>34</v>
      </c>
      <c s="5" t="n" r="G17">
        <v>36</v>
      </c>
    </row>
    <row spans="1:8" r="18">
      <c s="4" t="s" r="A18">
        <v>167</v>
      </c>
      <c s="5" t="n" r="B18">
        <v>12</v>
      </c>
      <c s="5" t="n" r="D18">
        <v>12</v>
      </c>
      <c s="5" t="n" r="G18">
        <v>12</v>
      </c>
    </row>
    <row spans="1:8" r="19">
      <c s="4" t="s" r="A19">
        <v>168</v>
      </c>
      <c s="5" t="n" r="B19">
        <v>12</v>
      </c>
      <c s="5" t="n" r="D19">
        <v>12</v>
      </c>
      <c s="5" t="n" r="G19">
        <v>12</v>
      </c>
    </row>
    <row spans="1:8" r="20">
      <c s="4" t="s" r="A20">
        <v>169</v>
      </c>
      <c s="5" t="n" r="B20">
        <v>-144</v>
      </c>
      <c s="5" t="n" r="E20">
        <v>-144</v>
      </c>
      <c s="5" t="n" r="G20">
        <v>-144</v>
      </c>
    </row>
    <row spans="1:8" r="21">
      <c s="4" t="s" r="A21">
        <v>146</v>
      </c>
      <c s="5" t="n" r="B21">
        <v>-36</v>
      </c>
      <c s="5" t="n" r="C21">
        <v>-1</v>
      </c>
      <c s="5" t="n" r="D21">
        <v>-6</v>
      </c>
      <c s="5" t="n" r="E21">
        <v>-29</v>
      </c>
      <c s="5" t="n" r="G21">
        <v>-36</v>
      </c>
    </row>
    <row spans="1:8" r="22">
      <c s="4" t="s" r="A22">
        <v>149</v>
      </c>
      <c s="5" t="n" r="B22">
        <v>-115</v>
      </c>
      <c s="5" t="n" r="H22">
        <v>-115</v>
      </c>
    </row>
    <row spans="1:8" r="23">
      <c s="4" t="s" r="A23">
        <v>172</v>
      </c>
      <c s="7" t="n" r="B23">
        <v>21103</v>
      </c>
      <c s="7" t="n" r="C23">
        <v>287</v>
      </c>
      <c s="7" t="n" r="D23">
        <v>3329</v>
      </c>
      <c s="7" t="n" r="E23">
        <v>18923</v>
      </c>
      <c s="7" t="n" r="F23">
        <v>-1436</v>
      </c>
      <c s="7" t="n" r="G23">
        <v>21103</v>
      </c>
      <c s="7" t="n" r="H23">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3</v>
      </c>
      <c s="2" t="s" r="B1">
        <v>67</v>
      </c>
    </row>
    <row spans="1:2" r="2">
      <c s="2" t="s" r="B2">
        <v>23</v>
      </c>
    </row>
    <row spans="1:2" r="3">
      <c s="3" t="s" r="A3">
        <v>174</v>
      </c>
    </row>
    <row spans="1:2" r="4">
      <c s="4" t="s" r="A4">
        <v>173</v>
      </c>
      <c s="4" t="s"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6</v>
      </c>
      <c s="2" t="s" r="B1">
        <v>67</v>
      </c>
    </row>
    <row spans="1:2" r="2">
      <c s="2" t="s" r="B2">
        <v>23</v>
      </c>
    </row>
    <row spans="1:2" r="3">
      <c s="3" t="s" r="A3">
        <v>177</v>
      </c>
    </row>
    <row spans="1:2" r="4">
      <c s="4" t="s" r="A4">
        <v>176</v>
      </c>
      <c s="4" t="s"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Statement of Consolidated Incom</vt:lpstr>
      <vt:lpstr>Statement of Consolidated Compr</vt:lpstr>
      <vt:lpstr>Statement of Consolidated Cash </vt:lpstr>
      <vt:lpstr>Statement of Consolidated Equit</vt:lpstr>
      <vt:lpstr>Basis of Presentation</vt:lpstr>
      <vt:lpstr>Discontinued Operations</vt:lpstr>
      <vt:lpstr>Inventories</vt:lpstr>
      <vt:lpstr>Capitalized Exploratory Well Co</vt:lpstr>
      <vt:lpstr>Goodwill</vt:lpstr>
      <vt:lpstr>Debt</vt:lpstr>
      <vt:lpstr>Dispositions</vt:lpstr>
      <vt:lpstr>Exit and Severance Costs</vt:lpstr>
      <vt:lpstr>Retirement Plans</vt:lpstr>
      <vt:lpstr>Weighted Average Common Shares</vt:lpstr>
      <vt:lpstr>Guarantees and Contingencies</vt:lpstr>
      <vt:lpstr>Segment Information</vt:lpstr>
      <vt:lpstr>Financial Risk Management</vt:lpstr>
      <vt:lpstr>Subsequent Event</vt:lpstr>
      <vt:lpstr>Basis of Presentation (Policies</vt:lpstr>
      <vt:lpstr>Discontinued Operations (Tables</vt:lpstr>
      <vt:lpstr>Inventories (Tables)</vt:lpstr>
      <vt:lpstr>Capitalized Exploratory Well 25</vt:lpstr>
      <vt:lpstr>Goodwill (Tables)</vt:lpstr>
      <vt:lpstr>Retirement Plans (Tables)</vt:lpstr>
      <vt:lpstr>Weighted Average Common Shares </vt:lpstr>
      <vt:lpstr>Segment Information (Tables)</vt:lpstr>
      <vt:lpstr>Financial Risk Management (Tabl</vt:lpstr>
      <vt:lpstr>Discontinued Operations - Summa</vt:lpstr>
      <vt:lpstr>Discontinued Operations - Addit</vt:lpstr>
      <vt:lpstr>Inventories - Inventories (Deta</vt:lpstr>
      <vt:lpstr>Capitalized Exploratory Well 34</vt:lpstr>
      <vt:lpstr>Capitalized Exploratory Well 35</vt:lpstr>
      <vt:lpstr>Goodwill - Additional Informati</vt:lpstr>
      <vt:lpstr>Goodwill - Changes in Carrying </vt:lpstr>
      <vt:lpstr>Debt - Additional Information (</vt:lpstr>
      <vt:lpstr>Dispositions - Additional Infor</vt:lpstr>
      <vt:lpstr>Exit and Severance Costs - Addi</vt:lpstr>
      <vt:lpstr>Retirement Plans - Components o</vt:lpstr>
      <vt:lpstr>Retirement Plans - Additional I</vt:lpstr>
      <vt:lpstr>Weighted Average Common Share43</vt:lpstr>
      <vt:lpstr>Weighted Average Common Share44</vt:lpstr>
      <vt:lpstr>Guarantees and Contingencies - </vt:lpstr>
      <vt:lpstr>Segment Information - Additiona</vt:lpstr>
      <vt:lpstr>Segment Information - Operating</vt:lpstr>
      <vt:lpstr>Segment Information - Schedule </vt:lpstr>
      <vt:lpstr>Financial Risk Management - Gro</vt:lpstr>
      <vt:lpstr>Financial Risk Management - Cor</vt:lpstr>
      <vt:lpstr>Financial Risk Management - Net</vt:lpstr>
      <vt:lpstr>Financial Risk Management - G52</vt:lpstr>
      <vt:lpstr>Financial Risk Management - Fa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5:29Z</dcterms:created>
  <dcterms:modified xmlns:dcterms="http://purl.org/dc/terms/" xmlns:xsi="http://www.w3.org/2001/XMLSchema-instance" xsi:type="dcterms:W3CDTF">2015-08-07T18:25:29Z</dcterms:modified>
  <dc:title xmlns:dc="http://purl.org/dc/elements/1.1/">Untitled</dc:title>
  <dc:description xmlns:dc="http://purl.org/dc/elements/1.1/"/>
  <dc:subject xmlns:dc="http://purl.org/dc/elements/1.1/"/>
  <cp:keywords/>
  <cp:category/>
</cp:coreProperties>
</file>